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Pension and Other Post-retireme" sheetId="10" state="visible" r:id="rId10"/>
    <sheet xmlns:r="http://schemas.openxmlformats.org/officeDocument/2006/relationships" name="Financing Activities" sheetId="11" state="visible" r:id="rId11"/>
    <sheet xmlns:r="http://schemas.openxmlformats.org/officeDocument/2006/relationships" name="Fair Value of Financial Instrum" sheetId="12" state="visible" r:id="rId12"/>
    <sheet xmlns:r="http://schemas.openxmlformats.org/officeDocument/2006/relationships" name="Stockholders' Equity" sheetId="13" state="visible" r:id="rId13"/>
    <sheet xmlns:r="http://schemas.openxmlformats.org/officeDocument/2006/relationships" name="Leatherstocking Companies" sheetId="14" state="visible" r:id="rId14"/>
    <sheet xmlns:r="http://schemas.openxmlformats.org/officeDocument/2006/relationships" name="Effective Tax Rate" sheetId="15" state="visible" r:id="rId15"/>
    <sheet xmlns:r="http://schemas.openxmlformats.org/officeDocument/2006/relationships" name="Preferred Stock" sheetId="16" state="visible" r:id="rId16"/>
    <sheet xmlns:r="http://schemas.openxmlformats.org/officeDocument/2006/relationships" name="Rate Case" sheetId="17" state="visible" r:id="rId17"/>
    <sheet xmlns:r="http://schemas.openxmlformats.org/officeDocument/2006/relationships" name="Segment Reporting" sheetId="18" state="visible" r:id="rId18"/>
    <sheet xmlns:r="http://schemas.openxmlformats.org/officeDocument/2006/relationships" name="Subsequent Event" sheetId="19" state="visible" r:id="rId19"/>
    <sheet xmlns:r="http://schemas.openxmlformats.org/officeDocument/2006/relationships" name="Pension and Other Post-retire20" sheetId="20" state="visible" r:id="rId20"/>
    <sheet xmlns:r="http://schemas.openxmlformats.org/officeDocument/2006/relationships" name="Fair Value of Financial Instr21" sheetId="21" state="visible" r:id="rId21"/>
    <sheet xmlns:r="http://schemas.openxmlformats.org/officeDocument/2006/relationships" name="Leatherstocking Companies (Tabl" sheetId="22" state="visible" r:id="rId22"/>
    <sheet xmlns:r="http://schemas.openxmlformats.org/officeDocument/2006/relationships" name="Effective Tax Rate (Tables)" sheetId="23" state="visible" r:id="rId23"/>
    <sheet xmlns:r="http://schemas.openxmlformats.org/officeDocument/2006/relationships" name="Segment Reporting (Tables)" sheetId="24" state="visible" r:id="rId24"/>
    <sheet xmlns:r="http://schemas.openxmlformats.org/officeDocument/2006/relationships" name="Basis of Presentation (Details)" sheetId="25" state="visible" r:id="rId25"/>
    <sheet xmlns:r="http://schemas.openxmlformats.org/officeDocument/2006/relationships" name="Pension and Other Post-retire26" sheetId="26" state="visible" r:id="rId26"/>
    <sheet xmlns:r="http://schemas.openxmlformats.org/officeDocument/2006/relationships" name="Pension and Other Post-retire27" sheetId="27" state="visible" r:id="rId27"/>
    <sheet xmlns:r="http://schemas.openxmlformats.org/officeDocument/2006/relationships" name="Financing Activities (Details)"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Stockholders' Equity (Details)" sheetId="32" state="visible" r:id="rId32"/>
    <sheet xmlns:r="http://schemas.openxmlformats.org/officeDocument/2006/relationships" name="Leatherstocking Companies (Narr" sheetId="33" state="visible" r:id="rId33"/>
    <sheet xmlns:r="http://schemas.openxmlformats.org/officeDocument/2006/relationships" name="Leatherstocking Companies (Sche" sheetId="34" state="visible" r:id="rId34"/>
    <sheet xmlns:r="http://schemas.openxmlformats.org/officeDocument/2006/relationships" name="Effective Tax Rate (Schedule of" sheetId="35" state="visible" r:id="rId35"/>
    <sheet xmlns:r="http://schemas.openxmlformats.org/officeDocument/2006/relationships" name="Effective Tax Rate (Schedule 36" sheetId="36" state="visible" r:id="rId36"/>
    <sheet xmlns:r="http://schemas.openxmlformats.org/officeDocument/2006/relationships" name="Preferred Stock (Details)" sheetId="37" state="visible" r:id="rId37"/>
    <sheet xmlns:r="http://schemas.openxmlformats.org/officeDocument/2006/relationships" name="Rate Case (Details)" sheetId="38" state="visible" r:id="rId38"/>
    <sheet xmlns:r="http://schemas.openxmlformats.org/officeDocument/2006/relationships" name="Segment Reporting (Details)" sheetId="39" state="visible" r:id="rId39"/>
    <sheet xmlns:r="http://schemas.openxmlformats.org/officeDocument/2006/relationships" name="Subsequent Event (Details)" sheetId="40" state="visible" r:id="rId40"/>
  </sheets>
  <definedNames/>
  <calcPr calcId="124519" fullCalcOnLoad="1"/>
</workbook>
</file>

<file path=xl/sharedStrings.xml><?xml version="1.0" encoding="utf-8"?>
<sst xmlns="http://schemas.openxmlformats.org/spreadsheetml/2006/main" uniqueCount="447">
  <si>
    <t>Document and Entity Information - shares</t>
  </si>
  <si>
    <t>6 Months Ended</t>
  </si>
  <si>
    <t>Mar. 31, 2018</t>
  </si>
  <si>
    <t>May 07, 2018</t>
  </si>
  <si>
    <t>Document And Entity Information</t>
  </si>
  <si>
    <t>Entity Registrant Name</t>
  </si>
  <si>
    <t>Corning Natural Gas Holding Corp</t>
  </si>
  <si>
    <t>Entity Central Index Key</t>
  </si>
  <si>
    <t>Document Type</t>
  </si>
  <si>
    <t>10-Q</t>
  </si>
  <si>
    <t>Document Period End Date</t>
  </si>
  <si>
    <t>Mar. 31,
		2018</t>
  </si>
  <si>
    <t>Amendment Flag</t>
  </si>
  <si>
    <t>false</t>
  </si>
  <si>
    <t>Current Fiscal Year End Date</t>
  </si>
  <si>
    <t>--09-30</t>
  </si>
  <si>
    <t>Entity Filer Category</t>
  </si>
  <si>
    <t>Smaller Reporting Company</t>
  </si>
  <si>
    <t>Entity Common Stock, Shares Outstanding</t>
  </si>
  <si>
    <t>Document Fiscal Period Focus</t>
  </si>
  <si>
    <t>Q2</t>
  </si>
  <si>
    <t>Document Fiscal Year Focus</t>
  </si>
  <si>
    <t>Consolidated Balance Sheets (Unaudited) - USD ($)</t>
  </si>
  <si>
    <t>Sep. 30, 2017</t>
  </si>
  <si>
    <t>Plant:</t>
  </si>
  <si>
    <t>Utility property, plant and equipment</t>
  </si>
  <si>
    <t>Less: accumulated depreciation</t>
  </si>
  <si>
    <t>Total plant utility and non-utility, net</t>
  </si>
  <si>
    <t>Investments:</t>
  </si>
  <si>
    <t>Marketable securities available-for-sale at fair value</t>
  </si>
  <si>
    <t>Investment in joint ventures</t>
  </si>
  <si>
    <t>Total Investments</t>
  </si>
  <si>
    <t>Current assets:</t>
  </si>
  <si>
    <t>Cash and cash equivalents</t>
  </si>
  <si>
    <t>Customer accounts receivable, (net of allowance for uncollectible accounts of $220,629 and $50,311, respectively)</t>
  </si>
  <si>
    <t>Other accounts receivable</t>
  </si>
  <si>
    <t>Related party receivables</t>
  </si>
  <si>
    <t>Gas stored underground, at average cost</t>
  </si>
  <si>
    <t>Materials and supplies inventory</t>
  </si>
  <si>
    <t>Prepaid expenses</t>
  </si>
  <si>
    <t>Total current assets</t>
  </si>
  <si>
    <t>Regulatory assets:</t>
  </si>
  <si>
    <t>Unrecovered electric and gas costs</t>
  </si>
  <si>
    <t>Deferred regulatory costs</t>
  </si>
  <si>
    <t>Deferred pension</t>
  </si>
  <si>
    <t>Other</t>
  </si>
  <si>
    <t>Total deferred debits and other assets</t>
  </si>
  <si>
    <t>Total assets</t>
  </si>
  <si>
    <t>Liabilities and capitalization:</t>
  </si>
  <si>
    <t>Long-term debt, less current installments</t>
  </si>
  <si>
    <t>Less: debt issuance costs</t>
  </si>
  <si>
    <t>Total long-term debt</t>
  </si>
  <si>
    <t>Redeemable preferred stock - Series A (Authorized 210,600 shares, issued and outstanding: 210,600 shares at March 31, 2018 and 210,600 shares at September 30, 2017, less debt issuance costs of $109,283 and $112,880, respectively)</t>
  </si>
  <si>
    <t>Current liabilities:</t>
  </si>
  <si>
    <t>Current portion of long-term debt</t>
  </si>
  <si>
    <t>Borrowings under lines-of-credit and short-term debt</t>
  </si>
  <si>
    <t>Accounts payable</t>
  </si>
  <si>
    <t>Accrued expenses</t>
  </si>
  <si>
    <t>Customer deposits and accrued interest</t>
  </si>
  <si>
    <t>Dividends declared</t>
  </si>
  <si>
    <t>Current income taxes</t>
  </si>
  <si>
    <t>Total current liabilities</t>
  </si>
  <si>
    <t>Deferred credits and other liabilities:</t>
  </si>
  <si>
    <t>Deferred income taxes</t>
  </si>
  <si>
    <t>Deferred compensation</t>
  </si>
  <si>
    <t>Pension costs and post-retirement benefits</t>
  </si>
  <si>
    <t>Total deferred credits and other liabilities</t>
  </si>
  <si>
    <t>Commitments and contingencies</t>
  </si>
  <si>
    <t>Temporary equity:</t>
  </si>
  <si>
    <t>Redeemable convertible preferred stock - Series B (Authorized 360,000 shares, issued and outstanding: 244,263 shares at March 31, 2018 and September 30, 2017)</t>
  </si>
  <si>
    <t>Common stockholders' equity:</t>
  </si>
  <si>
    <t>Common stock (common stock $.01 par value per share.Authorized 3,500,000 shares, issued and outstanding 3,010,207 shares at March 31, 2018 and 2,994,797 at September 30, 2017, respectively)</t>
  </si>
  <si>
    <t>Other paid-in capital</t>
  </si>
  <si>
    <t>Retained earnings</t>
  </si>
  <si>
    <t>Accumulated other comprehensive income</t>
  </si>
  <si>
    <t>Total stockholders' equity</t>
  </si>
  <si>
    <t>Total liabilities and capitalization</t>
  </si>
  <si>
    <t>Consolidated Balance Sheets (Unaudited) (Parenthetical) - USD ($)</t>
  </si>
  <si>
    <t>Allowance for uncollectible accounts</t>
  </si>
  <si>
    <t>Common stockholders' equity</t>
  </si>
  <si>
    <t>Redeemable preferred stock - Series A, authorized shares</t>
  </si>
  <si>
    <t>Redeemable preferred stock - Series A, shares issued</t>
  </si>
  <si>
    <t>Redeemable preferred stock - Series A, shares outstanding</t>
  </si>
  <si>
    <t>Less debt issuance costs</t>
  </si>
  <si>
    <t>Redeemable preferred stock - Series B, authorized shares</t>
  </si>
  <si>
    <t>Redeemable preferred stock - Series B, shares issued</t>
  </si>
  <si>
    <t>Redeemable preferred stock - Series B, shares outstanding</t>
  </si>
  <si>
    <t>Common stock, par value</t>
  </si>
  <si>
    <t>Common stock, authorized shares</t>
  </si>
  <si>
    <t>Common stock, shares issued</t>
  </si>
  <si>
    <t>Common stock, shares outstanding</t>
  </si>
  <si>
    <t>Consolidated Statements of Income (Unaudited) - USD ($)</t>
  </si>
  <si>
    <t>3 Months Ended</t>
  </si>
  <si>
    <t>Mar. 31, 2017</t>
  </si>
  <si>
    <t>Utility operating revenues</t>
  </si>
  <si>
    <t>Total utility operating revenues</t>
  </si>
  <si>
    <t>Cost of sales</t>
  </si>
  <si>
    <t>Total cost of sales</t>
  </si>
  <si>
    <t>Cost and expense</t>
  </si>
  <si>
    <t>Operating and maintenance expense</t>
  </si>
  <si>
    <t>Taxes other than income taxes</t>
  </si>
  <si>
    <t>Depreciation</t>
  </si>
  <si>
    <t>Other deductions, net</t>
  </si>
  <si>
    <t>Total costs and expenses</t>
  </si>
  <si>
    <t>Utility operating income</t>
  </si>
  <si>
    <t>Other income and (expense)</t>
  </si>
  <si>
    <t>Interest expense</t>
  </si>
  <si>
    <t>Other income (expense)</t>
  </si>
  <si>
    <t>Investment income</t>
  </si>
  <si>
    <t>Gain from joint ventures</t>
  </si>
  <si>
    <t>Rental income</t>
  </si>
  <si>
    <t>Net income from utility operations, before income taxes</t>
  </si>
  <si>
    <t>Income taxes, deferred</t>
  </si>
  <si>
    <t>Net income</t>
  </si>
  <si>
    <t>Less Preferred B Dividends</t>
  </si>
  <si>
    <t>Net income attributable to common shareholders</t>
  </si>
  <si>
    <t>Weighted average earnings per share-</t>
  </si>
  <si>
    <t>basic:</t>
  </si>
  <si>
    <t>diluted:</t>
  </si>
  <si>
    <t>Average shares outstanding - basic</t>
  </si>
  <si>
    <t>Average shares outstanding - diluted</t>
  </si>
  <si>
    <t>Gas Operating Revenues [Member]</t>
  </si>
  <si>
    <t>Electric Operating Revenues [Member]</t>
  </si>
  <si>
    <t>Consolidated Statements of Comprehensive Income (Unaudited) - USD ($)</t>
  </si>
  <si>
    <t>Income Statement [Abstract]</t>
  </si>
  <si>
    <t>Other comprehensive income (loss)</t>
  </si>
  <si>
    <t>Net unrealized gain (loss) on securities available for sale net of tax of $(37,259), $16,554, (17,646) and $2,954, respectively</t>
  </si>
  <si>
    <t>Total comprehensive income</t>
  </si>
  <si>
    <t>Consolidated Statements of Comprehensive Income (Unaudited) (Parenthetical) - USD ($)</t>
  </si>
  <si>
    <t>Net unrealized gain (loss) on securities available for sale, tax</t>
  </si>
  <si>
    <t>Consolidated Statement of Changes in Common Stockholders' Equity  (Unaudited) - 6 months ended Mar. 31, 2018 - USD ($)</t>
  </si>
  <si>
    <t>Common Stock [Member]</t>
  </si>
  <si>
    <t>Additional Paid in Capital [Member]</t>
  </si>
  <si>
    <t>Retained Earnings [Member]</t>
  </si>
  <si>
    <t>Accumulated Other Comprehensive Income [Member]</t>
  </si>
  <si>
    <t>Total</t>
  </si>
  <si>
    <t>Beginning Balance at Sep. 30, 2017</t>
  </si>
  <si>
    <t>Beginning Balance shares at Sep. 30, 2017</t>
  </si>
  <si>
    <t>Issuance of common stock</t>
  </si>
  <si>
    <t xml:space="preserve"> </t>
  </si>
  <si>
    <t>Issuance of common stock, shares</t>
  </si>
  <si>
    <t>Dividends declared on common</t>
  </si>
  <si>
    <t>Dividends declared on Preferred B Shares</t>
  </si>
  <si>
    <t>Stock issuance costs</t>
  </si>
  <si>
    <t>Comprehensive income:</t>
  </si>
  <si>
    <t>Change in unrealized gain on securities available for sale, net of income taxes</t>
  </si>
  <si>
    <t>Ending Balance at Mar. 31, 2018</t>
  </si>
  <si>
    <t>Ending Balance, shares at Mar. 31, 2018</t>
  </si>
  <si>
    <t>Consolidated Statements of Cash Flows (Unaudited) - USD ($)</t>
  </si>
  <si>
    <t>Cash flows from operating activities:</t>
  </si>
  <si>
    <t>Adjustments to reconcile net income to net cash provided by operating activities:</t>
  </si>
  <si>
    <t>Amortization of debt issuance cost</t>
  </si>
  <si>
    <t>Non-cash pension expenses</t>
  </si>
  <si>
    <t>Regulatory asset amortizations</t>
  </si>
  <si>
    <t>Stock issued for services</t>
  </si>
  <si>
    <t>Loss (Gain) on sale of marketable securities</t>
  </si>
  <si>
    <t>Bad debt expense</t>
  </si>
  <si>
    <t>Undistributed earnings on joint ventures</t>
  </si>
  <si>
    <t>(Increase) decrease in:</t>
  </si>
  <si>
    <t>Accounts receivable</t>
  </si>
  <si>
    <t>Unbilled revenue</t>
  </si>
  <si>
    <t>Gas stored underground</t>
  </si>
  <si>
    <t>Materials and supplies inventories</t>
  </si>
  <si>
    <t>Unrecovered gas and electric costs</t>
  </si>
  <si>
    <t>Increase (decrease) in:</t>
  </si>
  <si>
    <t>Deferred pension costs &amp; post-retirement benefits</t>
  </si>
  <si>
    <t>Other liabilities and deferred credits</t>
  </si>
  <si>
    <t>Net cash provided by operating activities</t>
  </si>
  <si>
    <t>Cash flows from investing activities:</t>
  </si>
  <si>
    <t>Purchase of securities available-for-sale</t>
  </si>
  <si>
    <t>Sale of securities available-for-sale</t>
  </si>
  <si>
    <t>Collection of acquisition receivable</t>
  </si>
  <si>
    <t>Amount (paid to) received from related parties</t>
  </si>
  <si>
    <t>Capital expenditures</t>
  </si>
  <si>
    <t>Net cash used in investing activities</t>
  </si>
  <si>
    <t>Cash flows from financing activities:</t>
  </si>
  <si>
    <t>Net repayments on lines-of-credit</t>
  </si>
  <si>
    <t>Debt issuance costs paid</t>
  </si>
  <si>
    <t>Proceeds from Preferred A Shares</t>
  </si>
  <si>
    <t>Dividends paid</t>
  </si>
  <si>
    <t>Proceeds under long-term debt</t>
  </si>
  <si>
    <t>Repayment of long-term debt</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Non-cash financing activities:</t>
  </si>
  <si>
    <t>Dividends paid with shares</t>
  </si>
  <si>
    <t>Number of shares issued for dividends</t>
  </si>
  <si>
    <t>Basis of Presentation</t>
  </si>
  <si>
    <t>Basis of Presentation [Abstract]</t>
  </si>
  <si>
    <t>Note 1 – Basis of Presentation Corning Natural Gas Holding Corporation (“Holding
Company”) was incorporated in New York in July 2013 to serve as a holding company for Corning Natural Gas Corporation (the
“Gas Company” or “Corning Gas”) and its dormant subsidiary Corning Natural Gas Appliance Corporation (“Appliance
Company”). The Holding Company has 50% ownership interests in our joint ventures Leatherstocking Gas Company, LLC (“Leatherstocking
Gas”), its subsidiary, Leatherstocking Gas Development Corporation, and Leatherstocking Pipeline Company, LLC (“Leatherstocking
Pipeline”). On August 31, 2016, the Holding Company completed the acquisition of Pike County Light &amp; Power Company (“Pike”).
As used in this document, the term “the Company” refers to the consolidated operations of the Holding Company, Gas
Company, Pike and Appliance Company.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The consolidated financial statements
contained herein should be read in conjunction with the consolidated financial statements and notes thereto included in the Holding
Company’s latest annual report on Form 10-K for the fiscal year ended September 30, 2017 (“Annual Report”), filed
on December 29, 2017. These interim consolidated financial statements are unaudited. Our significant accounting policies
are described in the notes to the Consolidated Financial Statements in the Holding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approved by the New York Public Service Commission
(“NYPSC”) serve to stabilize net revenue, by insulating the Holding Company, to an extent, from the effects of unusual
temperature variations and conservation. Certain larger customer classes are not covered by weather normalization or revenue decoupling
and weather will impact revenue from these classes. Neither Pike nor Leatherstocking have weather normalization or revenue decoupling
clauses. On March 3, 2018 the area Pike services
experienced a major storm. Winter Storm Riley resulted in high winds and wet heavy snow, causing trees to fall to the ground, taking
down numerous poles, spans of primary, secondary and service conductors, and damaging numerous pole top transformers. The cost
of restoration is estimated at $1.4 million. The $1.4 million is comprised of approximately $0.2 million of capital expenditures
and $1.2 million of operation and maintenance repairs. On April 20, 2018 Pike filed a petition with Pennsylvania Public Utility
Commission “PAPUC” for permission to defer losses, for accounting and financial reporting purposes, resulting from
the operation and maintenance expenses arising from severe storm damage, and to amortize such losses commencing on the date when
rates are changed pursuant to the Commission’s final order in Pike’s next general rate case. Cautionary Statement Regarding
Forward-Looking Statements This report contains statements
which, to the extent they are not recitations of historical facts, constitute “forward-looking statements” within
the meaning of the U.S. Private Securities Litigation Reform Act of 1995 (Reform Act). The words “estimate”,
“project”, “anticipate”, “expect”, “intend”, “believe”,
“could” and similar expressions are intended to identify forward-looking statements. All such forward-looking
statements are intended to be subject to the safe harbor protection provided by the Reform Act. Although we believe that the
expectations reflected in these forward-looking statements are based on reasonable assumptions, we can give no assurance that
our expectations will be achieved. As forward looking statements, these statements involve risks, uncertainties and other
factors that could cause actual results to differ materially from the expected results. Accordingly, actual results may
differ materially from those expressed in any forward looking statements. Factors that could cause results to differ
materially from our management’s expectations include, but are not limited to, those listed under Item 1A - “Risk
Factors” of our Annual Report on Form 10-K for the fiscal year ended September 30, 2017, filed on December 29, 2017,
and in our Prospectus, dated April 15, 2017, forming a portion of our Registration Statement on Form S-1 (File No.
333-208943), filed with the Securities and Exchange Commission on April 25, 2016, in addition to:
* the effect of any interruption in our supply of natural gas or electricity or a substantial increase in the price of natural gas or electricity,
* our ability to successfully negotiate new supply agreements for natural gas as they expire, on terms favorable to us, or at all,
* the effect on our operations of any action by the NYPSC, with respect to Corning Gas or PAPUC, with respect to Pike and our joint venture interest in Leatherstocking Gas,
* the effect of any litigation,
* the effect on our operations of unexpected changes in any other applicable legal or regulatory requirements,
* the amount of natural gas produced and directed through our pipeline by producers,
* our ability to obtain additional equity or debt financing to fund our capital expenditure plans and for general corporate purposes,
* our successful completion of various capital projects and the use of pipelines, compressor stations and storage by customers and counterparties at levels consistent with our expectations,
* our successful integration of Pike into our current operations,
* our ability to retain the services of our senior executives and other key employees,
* our vulnerability to adverse economic and industry conditions generally and particularly the effect of those conditions on our major customers,
* the effect of any leaks in our transportation and delivery pipelines,
* competition to our gas transportation business from other pipelines, and
* weather events in the Pike service territory that negatively impacts our above ground electric distribution systems, potentially creating large costs for service restoration. Forward-looking statements speak only
as of the date they are made, and we undertake no obligation to update any forward-looking statement in light of new information
or future events. New Accounting Pronouncements Not Yet Adopted In May 2014, the Financial Accounting
Standards Board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7.
We do not expect this to have a significant impact on our consolidated financial statements but will require additional disclosures. In January 2016, the FASB issued new
accounting guidance on the recognition and measurement of financial assets and financial liabilities. The new guidance requires
realized gains and losses on marketable securities to be recorded through earnings rather than accumulated other comprehensive
income. This guidance is effective for financial statements issued for fiscal years beginning after December 15, 2017 and interim
periods within those fiscal years. Early application is not permitted. The impact when adopted will be dependent on the amount
of unrealized gains and losses on marketable securities we have in accumulated other comprehensive income at the time of adoption
and subsequent changes in unrealized gains and losses in periods thereafter. Adoption of New Accounting Guidance In July 2015, the FASB issued
new accounting guidance simplifying inventory measurement by requiring companies to value inventory at the lower of cost or net
realizable value. This guidance is effective for financial statements issued for fiscal years beginning after December 15, 2016
and interim periods within those fiscal years. The adoption of this guidance did not have a material effect on our consolidated
financial statements.</t>
  </si>
  <si>
    <t>Pension and Other Post-retirement Benefit Plans</t>
  </si>
  <si>
    <t>Pension and Other Post-retirement Benefit Plans [Abstract]</t>
  </si>
  <si>
    <t>Note 2 - Pension and Other Post-Retirement Benefit Plans Components of Net Periodic Benefit Cost:
Pension Benefits
Three Months Ended March 31, Six Months Ended March 31,
2018 2017 2018 2017
Service Cost $107,160 $110,025 $214,321 $220,049
Interest Cost 240,300 225,193 480,601 450,386
Expected return on plan assets (300,205) (278,978) (600,410) (557,955)
Amortization of prior service cost  655  1,311
Amortization of net (gain) loss 242,497 256,754 484,994 513,508
Net period benefit cost $289,752 $313,649 $579,506 $627,299
Other Benefits
Three Months Ended March 31, Six Months Ended March 31,
2018 2017 2018 2017
Service Cost $4,446 $5,285 $8,891 $10,570
Interest Cost 12,060 11,774 24,120 23,549
Expected return on plan assets    
Amortization of prior service cost 887 887 1,774 1,774
Amortization of net (gain) loss 1,373 3,412 2,747 6,824
Net period benefit cost $18,766 $21,358 $37,532 $42,717 For ratemaking and financial statement
purposes, pension expense represents the amount approved by the NYPSC in the Gas Company’s most recently approved rate case.
Pension expense for ratemaking and financial statement purposes was approximately $437,000 for the six months ended March 31, 2018
and $485,000 for the six months ended March 31, 2017. The cumulative difference between the pension expense for ratemaking and
financial statement purposes, has been deferred as a regulatory asset and amounted to $846,597 at March 31, 2018. The NYPSC has allowed the Gas Company
to recover incremental costs associated with other post-retirement benefits through rates on a current basis. Other post-retirement
benefit expense for ratemaking and financial statement purposes was approximately $29,000 for six months ended March 31, 2018 and
approximately $37,000 for the six months ended March 31, 2017. The cumulative difference between the other post-retirement benefit
expense for ratemaking and financial statement purposes, has been deferred as a regulatory asset and amounted to $85,348 at March
31, 2018. Contributions The Gas Company expects to contribute
$1,207,755 to its Pension Plan and $85,904 to its other Post Retirement Benefit Plan in fiscal year 2018. A total of $617,344 has
been paid to the Pension Plan for the first six months of this fiscal year.</t>
  </si>
  <si>
    <t>Financing Activities</t>
  </si>
  <si>
    <t>Financing Activities [Abstract]</t>
  </si>
  <si>
    <t>Note 3 – Financing Activities On November 30, 2017, the Gas Company
entered into a long-term debt agreement with M&amp;T Bank for $29 million at a fixed rate of 4.16% with a ten year maturity (the
“November 2017 Credit Agreement”). Principal and interest payments on the note commenced on December 30, 2017, with
120 consecutive monthly payments of $296,651 due on the last day of each month, with the unpaid principal and any unpaid interest
due and payable in full on November 30, 2027. This debt replaces all of the Gas Company long-term debt and a $3,000,000 demand
note payable that was presented as long-term debt as of September 30, 2017. This debt is secured by all personal property of the
Gas Company including, among other things, accounts receivable, deposit accounts, general intangibles, inventory, and all fixtures,
pipelines, easements, rights of way and compressors in the Gas Company’s distribution system pursuant to a security agreement
(the “November 2017 Security Agreement”). The November 2017 Credit Agreement contains various affirmative and negative
covenants of the Gas Company including, among others: (i) a “Total Funded Debt to Tangible Net Worth” (as such terms
are defined in the 2017 Credit Agreement) ratio of not greater than 1.40 to 1.0; and (ii) a “Total Funded Debt to EBITDA”
(as such terms are defined in the November 2017 Credit Agreement) ratio of not greater than 3.75 to 1.0, and (iii) a minimum Cash
Flow Coverage (as defined in the November 2017 Credit Agreement) of not less than 1.10 to 1.0; in each case measured quarterly
based on the Gas Company’s trailing twelve month operating performance and fiscal quarterly financial statements; delivery
of compliance and financial statement requirements, and prohibitions on any sale of all or substantially all of its assets, acquisitions
of substantially all the assets of any other entity, doing business under any assumed name, material changes to its business, purposes,
structure or operations which could materially adversely affect the Gas Company, or any merger, consolidation or other similar
transaction. Events of default under the November
2017 Credit Agreement and the term note which permit the lender to exercise its remedies, including immediate acceleration of the
principal and interest on any loans outstanding to the Gas Company, include, among others: (i) default in the payment of principal
or interest on the loans under the November 2017 Credit Agreement, (ii) default by the Gas Company on any other obligation under
the November 2017 Credit Agreement and related documents, (iii) failure to pay when due in any other obligations of the Gas Company
which could result in the acceleration of that obligation, (iv) various failures by any pension plan maintained by the Gas Company
to comply with applicable law or any underfunding which the Lender determines may have an material adverse effect on the Gas Company’s
ability to repay its debts, (v) entry of any judgments or order of any court or governmental entity against the Gas Company, and
(vi) various bankruptcy and insolvency events. In addition, additional events of default under the November 2017 Credit Agreement
include: any adverse change in the Gas Company, its business, assets, operations, affairs or condition which the lender determines
will have a material adverse effect on the Gas Company, its business, assets, operation or condition (financial or otherwise) or
on its ability to repay its debts, and at any time the lender in good faith deems itself insecure with respect to payment of the
Gas Company’s obligations to it or other performance of such obligations. The November 2017 Security Agreement contains various
representations, warranties, covenants and agreements customary in security agreements and various events of default substantially
similar to those in the November 2017 Credit Agreement with remedies under the New York Uniform Commercial Code and the November
2017 Security Agreement. This refinancing is consistent with our June 2017 NYSPSC rate order. The November 2017 term note may be
prepaid upon payment of a prepayment premium equal to the greater of 1% of the amount prepaid or the present value of the spread
between the 4.16% fixed interest rate of the 2017 Term Note and the then current “market rate” based on the most recent
U.S. Treasury Obligations with a term corresponding to the remaining period to the Maturity Date. On
January 27, 2016, the Gas Company entered into an agreement with M&amp;T Bank for a revolving line of credit of $8.0 million at
a variable interest rate determined by adding a factor, determined with reference to the Gas Company’s funded debt to EBITDA
ratio calculated ninety days after the end of each quarter, to the daily LIBOR rate. The
line of credit has been renewed under the same terms and expires on April 1, 2019 .
The amount outstanding under this line on March 31, 2018 was approximately $3.2 million with an interest rate of 3.9%. The
Pike line of credit of $2 Million has been renewed under the same terms and expires on April 1, 2019 .
The amount outstanding under this line on March 31, 2018 was approximately $0.8 million with an interest rate of 4.35% Our lender
has a purchase money security interest in all our natural gas purchases utilizing funds advanced by the bank under the credit agreement
and all proceeds of sale and accounts receivable from the sale of that gas. On August 31, 2016, Pike entered into a
Credit Agreement with M&amp;T in the amount of $12.0 million. The Credit Agreement contains various affirmative and negative
covenants of Pike including, (i) a total funded debt to tangible net worth ratio of not greater than 1.4 to 1.0, (ii) a total
funded debt to EBITDA ratio of not greater than 3.75 to 1.0, and (iii) a minimum cash flow overage of not less than 1.1 to
1.0, with each of the financial covenants measured quarterly based on Pike’s trailing twelve month operating
performance and fiscal quarterly financial statements commencing with the period ended September 30, 2017; compliance,
accounting, and financial statement requirements, and prohibitions on changes in management or control, any sale of all or
substantially all of its assets, acquisitions of substantially all the assets of any other entity, or other material changes
to its business, purposes, structure or operations which could materially adversely affect Pike. The note bears interest at
3.0% above one-month LIBOR, 4.93% at March 31, 2018 adjusting daily, payable monthly. Principal payments on the note
commenced March 31, 2017 (after six-months of interest only payments), with 53 consecutive monthly payments of $100,000 each
due on the last day of each month, with the unpaid principal and any unpaid interest due and payable in full on August 31,
2021. Pike will owe a pre-payment penalty on payment of unpaid principal made in advance of the maturity date and must give
at least a three-day notice prior to the payment. The Gas Company and Pike were in compliance with our covenant
calculations as of March 31, 2018.</t>
  </si>
  <si>
    <t>Fair Value of Financial Instruments</t>
  </si>
  <si>
    <t>Fair Value of Financial Instruments [Abstract]</t>
  </si>
  <si>
    <t>Note 4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Holding
Company’s deferred compensation plan, are valued based on Level 1 inputs. The Holding Company has determined
the fair value of certain assets through application of FASB ASC 820 “Fair Value Measurements and Disclosures”. Fair value of assets and liabilities measured on a recurring
basis at March 31, 2018 and September 30, 2017 are as follows: Fair Value Measurements at Reporting Date Using:
Fair Value Quoted Prices In Level 2 Level 3
March 31, 2018
Available-for-sale securities $2,114,211 $2,114,211 $ $
September 30, 2017
Available-for-sale securities $2,212,548 $2,212,548   A summary of the marketable securities at March 31, 2018
and September 30, 2017 is as follows:
Cost Basis Unrealized Gain Unrealized Loss Market Value
March 31, 2018
Cash and equivalents $71,215 $ $ $71,215
Metlife stock value 45,203   45,203
Government and agency bonds 254,622  7,110 247,512
Corporate bonds 205,839  3,993 201,846
Mutual funds 24,382 158  24,540
Holding Company Preferred A Stock 651,125  25,630 625,495
Equity securities 791,891 106,509  898,400
Total securities $2,044,277 $106,667 $36,733 $2,114,211
September 30, 2017
Cash and equivalents $262,150   $262,150
Metlife stock value 40,377   40,377
Government and agency bonds 288,431  3,134 285,297
Corporate bonds 194,597  3,681 190,916
Mutual funds 24,382 678  25,060
Holding Company Preferred A Stock 572,875   572,875
Equity securities 733,068 102,805  835,873
Total securities $2,115,880 $103,483 $6,815 $2,212,548 Realized gains included in earnings for the periods reported
in investment income are as follows:
Investment Income
Three Months Ended March 31, Six Months Ended March 31,
2018 2017 2018 2017
Total realized gains (losses) included in earnings $18,120 ($5,134) $26,967 $53,544 Financial assets and liabilities valued using level 1 inputs
are based on unadjusted quoted market prices as of the close of business on the days noted within active markets.</t>
  </si>
  <si>
    <t>Stockholders' Equity</t>
  </si>
  <si>
    <t>Shareholders' Equity Note [Abstract]</t>
  </si>
  <si>
    <t>Shareholders' Equity</t>
  </si>
  <si>
    <t>Note 5 – Stockholders’ Equity For the quarter ended March 31, 2018,
there were 9,920 shares of common stock issued for $80,820 of services and $40,664 under the DRIP. There were 5,775 shares issued
to directors, 1,500 shares issued to officers for services, 450 shares sold to Leatherstocking Gas, which used the shares to compensate
its independent director, Carl T. Hayden, and 2,195 shares issued to various investors under the DRIP. For the quarter ended December
31, 2017, there were 5,490 shares of common stock issued for $44,628 of services and $40,769 of dividend reinvestment program (DRIP).
There were 3,150 shares issued to directors for services, which used the shares to compensate its independent director, Carl T.
Hayden, and 2,340 shares issued to various investors under the DRIP. Dividends on shares of common stock
are accrued when declared by the board of directors. For the quarter ended September 30, 2017, dividends were paid on October 15,
2017 to stockholders of record on September 30, 2017 in the amount of $403,990. For the quarter ended December 31, 2017, $405,328
was accrued for dividends paid on January 15, 2018 to stockholders of record on December 31, 2017. For the quarter ended March
31, 2018, $421,110 was accrued for dividends paid on April 16, 2018 to stockholders of record on March 31, 2018. Series A Cumulative Preferred Stock
accrues cumulative dividends at a rate of 6.0% of the liquidation preference per share ($25.00) and are expected to be paid on
or about the 14th day of April, July, October and January of each year starting October 14, 2016. For the quarter ended September
30, 2017, dividends were paid on October 15, 2017 in the amount of $78,975. For the quarter ended December 31, 2017, $78,975 was
accrued for dividends paid on January 15, 2018. For the quarter ended March 31, 2018, $78,975 was accrued for dividends paid on
April 15, 2018. Dividends on the Series A Preferred Stock are reported as interest expense. Series B Preferred Stock accrues cumulative
dividends at a rate of 4.8% of the liquidation preference per share ($20.75) and are expected to be paid on or about the 14th day
of April, July, October and January of each year commencing October 14, 2016. At September 30, 2017 there was $61,066 accrued for
Series B Preferred Stock dividends paid on October 15, 2017. For the quarter ended December 31, 2017, $61,066 was accrued for dividends
paid on January 15, 2018. For the quarter ended March 31, 2018, $61,066 was accrued for dividends paid on April 15, 2018. See Note
8 for additional information on the preferred stock, including its mandatory redemption provisions. Basic earnings per share are
computed by dividing income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On April 27, 2017, at its regular meeting,
the Company’s Board of Directors declared a 20% common stock dividend payable to holders of record of its Common Stock on
May 30, 2017, payable on or about June 15, 2017. The dividend was equivalent to one share of common stock issued for each five
shares of common stock outstanding. There were 498,310 shares issued. The relative size of the additional shares issued made the
substance of the transaction that of a stock split effected in the form of a dividend. It was the Company’s intent to obtain
wider distribution and improved marketability of the shares. In accordance with this transaction there was no adjustment to the
stated par value of the common stock and the Company recorded the transaction at par value. In connection with this dividend the
conversion price for the shares of Series B Preferred Stock was adjusted from one share of common stock to 1.2 shares for each
share of Series B. The Company has retrospectively restated the consolidated financial statements, share and per share information
included in this report on a post-split basis.</t>
  </si>
  <si>
    <t>Leatherstocking Companies</t>
  </si>
  <si>
    <t>Leatherstocking Companies [Abstract]</t>
  </si>
  <si>
    <t xml:space="preserve">Note 6 – Leatherstocking Companies The Holding Company has an interest in Leatherstocking
Gas and Leatherstocking Pipeline, each of which is a joint venture with Mirabito Regulated Industries, LLC, accounted for by the
equity method. On August 28, 2014, Leatherstocking Gas, as borrower, and Leatherstocking Pipeline as guarantor, entered into a
loan agreement with Five Star Bank for up to $4 million over two years to finance the work and services required for the infrastructure
costs and ongoing costs of underground piping construction projects in Montrose, Bridgewater and Dimock, Pennsylvania. This agreement
required equity investments from the Holding Company and Mirabito Industries for a total of 67% of all amounts borrowed. During
fiscal year 2014, $1,500,000 was borrowed and both the Holding Company and Mirabito Industries invested $500,000. During fiscal
year 2015, $2,500,000 was borrowed and both the Holding Company and Mirabito Industries invested $850,000. As of September 30,
2015, Leatherstocking Gas had drawn the $4 million available over the two-year period on this loan. Both of these agreements have
a loan covenant related to debt service coverage being at least 1.15 to 1. Leatherstocking Gas was in compliance with this covenant
as of March 31, 2018. The following table represents the Holding
Company’s investment activity in the Joint Ventures for the six months ended March 31, 2018 and 2017:
2018 2017
Beginning balance in investment in joint ventures $2,707,406 $2,583,581
Investment in joint ventures  205,000
Income in joint ventures 35,266 3,598
$2,742,672 $2,792,179 As of and for the six months ended
March 31, 2018, the Joint Ventures had combined assets of $12.5 million, combined liabilities of $7.0 million and combined net
income of approximately $71,000. As of and for the six months ended March 31, 2017, the Joint Ventures had combined assets of $13.2
million, combined liabilities of $7.6 million and combined net income of approximately $7,000. </t>
  </si>
  <si>
    <t>Effective Tax Rate</t>
  </si>
  <si>
    <t>Effective Tax Rate [Abstract]</t>
  </si>
  <si>
    <t>Note 7 – Effective Tax Rate
Income tax expense for the six months ended March 31 is as follows:
2017 2016
Current $ $
Deferred 1,435,177 1,212,824
Total $1,435,177 $1,212,824 Actual income tax expense differs from the expected tax expense (computed by applying the federal corporate tax rate of 24.5% before income tax expense) as follows:
2017 2016
Expected federal tax expense $920,488 $1,136,280
State tax expense (net of federal) 193,701 167,712
Regulatory deferral for tax rate difference 351,956 0
Other, net (30,968) (91,168)
Actual tax expense $1,435,177 $1,212,824 On December 22, 2017, the federal Tax
Cuts and Jobs Act (“Tax Act”) was signed into law. The Tax Act makes significant changes to the federal tax structure,
which will impact the tax liabilities of utility companies. The most immediate change is the reduction of the utilities’
corporate federal income tax rate from 35% to 21%. This change in Tax rate became effective on January 1, 2018. For Company’s
such as the Holding Company that use fiscal year ended reporting period for financials the corporate tax rate will be a blended
rate. The blended tax rate for the Holding Company will be 24.5% for the twelve months ended September 30, 2018. Other aspects
of the Tax Act will also impact utilities like the Holding Company, such as the treatment of bonus depreciation and net operating
losses. The NYPSC has instituted a proceeding
to determine the implications of the Tax Act on New York utilities. The NYPSC in its December 29, 2017 order instituting Case 17-M-0815
stated its intent to ensure that net benefits accruing from the Tax Act are preserved for ratepayers, either through deferral accounting
or another method, from the effective date of the Tax Act. The Pennsylvania Public Service Commission intends to review the Tax
Act impacts on the utilities under its jurisdiction. The Company will defer the recognition of the tax benefit impact of the Tax
Act as either an income tax benefit or a regulatory liability until the New York and Pennsylvania Commissions issue an order or
directive on the accounting for the impact of the Tax Act.</t>
  </si>
  <si>
    <t>Preferred Stock</t>
  </si>
  <si>
    <t>Preferred Stock [Abstract]</t>
  </si>
  <si>
    <t>Note 8 – Preferred Stock The Holding Company filed a Registration
Statement on Form S-1 with the Securities and Exchange Commission with respect to a subscription rights offering to its stockholders
to issue up to approximately $11.0 million in preferred stock. The subscription rights were distributed on a one-for-one basis
to stockholders of record as of April 14, 2016 and expired on June 20, 2016. The Form S-1 covered 2,469,861 subscription rights
for the purchase of up to 140,000 shares of 6% Series A Cumulative Preferred Stock and up to 360,000 shares of 4.8% Series B Preferred
Stock. Each subscription right entitled the holder to purchase either: (i) one-eighth share of the 6% Series A Preferred Stock,
par value $0.01 per share, for $25.00 per share, or (ii) one-sixth share of the 4.8% Series B Preferred Stock, par value $0.01
per share, for $20.75 per share, which is convertible in accordance with its terms into 1.2 shares of common stock, subject to
adjustment. Of the 140,000 shares of Series A Preferred Stock available, 105,303 shares were subscribed and of the 360,000 shares
of Series B Preferred Stock available, 244,263 shares were subscribed. Series A Preferred Stock accrues cumulative
dividends at a rate of 6.0% of the liquidation preference per share ($25.00) and are expected to be paid on or about the 14 th In accordance with ASC 480, because
of the mandatory redemption feature this is treated as liability. The issuance costs are treated as debt issuance costs and will
be amortized over the life of the instrument. The debt issuance costs reduce the carrying value of the liability. The amortization
of the Series A Preferred Stock debt issuance costs was $7,538 and $5,797 for the six months ended March 31, 2018 and 2017, respectively. Series B Preferred Stock accrues cumulative
dividends at a rate of 4.8% of the liquidation preference per share ($20.75) and are expected to be paid on or about the 14th day
of April, July, October and January of each year commencing October 14, 2016. The dates of record for the dividends, if any, will
be March 31, June 30, September 30 and December 31, immediately preceding the relevant dividend payment date. Our president, Michael
German, owns 9,000 of these shares. Although by its terms the Series
B Preferred Stock is mandatorily redeemable on September 30, 2026, in accordance with ASC 480 it is not considered
mandatorily redeemable for accounting purposes as a result of the conversion feature presenting a contingency related to the
redemption dates. Accordingly, this is not considered a liability. However, as a result of the decision related to conversion
and not reaching redemption resting with the holder, this instrument has been classified as temporary equity in accordance
with ASC 480. Upon conversion, the instrument would be reclassified as permanent equity. Dividends were $61,066 and $61,066
for the six months ended March 31, 2018 and 2017, respectively. The issuance costs of approximately $120,000 reduced the
initial proceeds and will be accreted until redemption or conversion. During the six months ended March 31, 2018 and 2017
there was accretion of $7,523 and $8,309, respectively.</t>
  </si>
  <si>
    <t>Rate Case</t>
  </si>
  <si>
    <t>Note 9 – Rate Case On June 17, 2016, the Gas Company filed
with the NYPSC a three-year plan to implement a levelized increase in revenues from gas delivery service of $3,463,287 in each
year over the period June 1, 2017 through May 31, 2020, resulting in total bill impacts on customers in each year of 10.4%. On June 15, 2017, the NYPSC, in Case
16-G-0369, issued an Order Adopting Terms of Joint Proposal and Establishing Gas Rate Plan (the “June 2017 Order”)
adopting without substantive modification a Joint Proposal (the “2017 Joint Proposal”) among the Gas Company, the Staff
of the Department of Public Service, and multiple intervenors (which represents large industrial customers) to resolve all issues
in Case 16-G-0369. As adopted by the June 2017 Order, the 2017 Joint Proposal is a comprehensive settlement extending for three
consecutive Rate Years (the twelve months ending May 31, 2018, 2019 and 2020) and permits Corning Gas to increase its base rates
for gas delivery service. The new base rates under the June 2017 Order, when offset by the elimination of existing surcharges at
the beginning of Rate Year 1 and levelized over the three Rate Years, result in the following incremental revenue increases over
the prior Rate Year: Rate Year 1 - $1,558,553, Rate Year 2 - $1,573,706, and Rate Year 3 - $1,566,594, equating to increases of
approximately 6.2%, 5.9% and 5.5%, respectively, as a percentage of total delivery revenues including gas costs. The 2017 Joint
Proposal, as adopted, permits a rate of return on common equity of 9.0%, and an “Earnings Sharing Mechanism” that provides
for Corning Gas to retain all earnings above 9.00% up to and including 9.50%, and for customers to retain 50% of the earnings above
9.50% up to and including 10.00%, 75% of earnings above 10.00% up to and including 10.50%, and 90% of earnings above 10.50%. The 2017 Joint Proposal, as adopted,
provides true-ups for property taxes, pension costs, plant expenditures, large customer revenue, local production revenue and continues
performance metrics for safety and customer satisfaction from the prior rate case. Although the stringency of certain performance
measures and the amount of certain negative revenue adjustments for failure to meet specific standards are increased, the 2017
Joint Proposal, as approved by the June 2017 Order, also provides opportunities for positive revenue adjustments for exceeding
applicable standards with regard to certain measures. Because the June 2017 Order approving the 2017 Joint Proposal was issued
after the June 1, 2017 commencement of Rate Year 1 of the three-year rate plan and new rates did not go into effect until July
1, 2017, the 2017 Order provided for each of the Gas Company and its customers to be placed in the same position in which they
would have been if the new rates had gone into effect as of June 1, 2017. Any resulting revenue adjustments in favor of the Gas
Company are deferred for future recovery, with interest. Total Regulatory Assets on the Balance
Sheet as of March 31, 2018 amounts to $11,009,927 compared to $11,047,401 at September 30, 2017. The Regulatory Assets include
$1,544,347 at March 31, 2018 and $349,547 at September 30, 2017 that is subject to Deferred Accounting Petitions and $846,597 at
March 31, 2017 and $752,925 at September 30, 2017 that is under regulatory audit. The remaining items in regulatory assets are
either approved in rates, part of annual reconciliations approved by the PSC or approved through various commission directives.</t>
  </si>
  <si>
    <t>Segment Reporting</t>
  </si>
  <si>
    <t>Segment Reporting [Abstract]</t>
  </si>
  <si>
    <t>Note 10 – Segment Reporting The Company’s reportable segments
have been determined based upon the nature of the products and services offered, customer base, availability of discrete internal
financial information, homogeneity of products, delivery channel and other factors. The Company recognized these segments based
on the acquisition of Pike during August 2016. The Gas Company is a gas distribution
company providing gas on a commodity and transportation basis to its customers in the Southern Tier of New York State. Pike provides
electricity and natural gas to Pike County, Pennsylvania. The Holding Company is the parent company of all subsidiaries and has
a 50% ownership in the Leatherstocking joint ventures. Corning Natural Gas Appliance Company information is presented with the
Holding Company as it has little activity. 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three
months and six months ended March 31, 2018 and March 31, 2017. As of and for the three months ended
March 31, 2018
Gas Company Pike Holding Company Total Consolidated
Total electric utility revenue $0 $1,941,442 $0 $1,941,442
Total gas utility revenue $10,341,959 $774,762 $0 $11,116,721
Investment income $39,814 $0 $0 $39,814
Equity investment (loss) $0 $0 $36,332 $36,332
Net income (loss) $1,785,476 $175,285 ($40,231) $1,920,530
Income tax expense (benefit) $1,038,266 $117,581 ($5,613) $1,150,234
Interest expense $320,278 $141,491 $84,870 $546,639
Depreciation expense $441,713 $133,026 $915 $575,654
Amortization expense $38,554 $54,751 $7,523 $100,828
Total assets $80,810,179 $25,390,948 3,420,148 $109,621,275
Capital expenditures $742,110 $363,493 $0 $1,105,603 As of and for the three months ended
March 31, 2017
Gas Company Pike Holding Company Total Consolidated
Total electric utility revenue $0 $2,006,366 $0 $2,006,366
Total gas utility revenue $8,429,105 $528,987 $0 $8,958,092
Investment income $9,523 $0 $0 $9,523
Equity investment (loss) $0 $0 $23,549 $23,549
Net income (loss) $1,418,176 $275,965 ($33,463) $1,660,677
Income tax expense (benefit) $834,715 $99,185 ($20,641) $913,259
Interest expense $288,775 $113,324 $46,313 $448,412
Depreciation expense $426,530 $112,881 $0 $539,411
Amortization expense $198,665 $0 $0 $198,665
Total assets $77,029,707 $23,217,693 $4,043,107 $104,290,507
Capital expenditures $910,051 $0 $0 $910,051 As of and for the six months ended March
31, 2018
Gas Company Pike Holding Company Total Consolidated
Total electric utility revenue $0 $3,842,012 $0 $3,842,012
Total gas utility revenue $15,774,799 $1,211,894 $0 $16,986,693
Investment income $59,495 $0 $0 $59,495
Equity investment income $0 $0 $35,266 $35,266
Net income (loss) $2,209,792 $222,247 ($90,872) $2,341,167
Income tax expense (benefit) $1,315,212 $157,241 ($37,276) $1,435,177
Interest expense $678,561 $270,573 $164,039 $1,113,173
Depreciation expense $884,258 $297,266 $1,830 $1,183,354
Amortization expense $86,111 $103,423 $7,523 $197,057
Total assets $80,810,179 $25,390,948 $3,420,148 $109,621,275
Capital expenditures $2,444,295 $439,948 $0 $2,884,243 As of and for the six months ended March
31, 2017
Gas Company Pike Holding Company Total Consolidated
Total electric utility revenue $0 $3,936,557 $0 $3,936,557
Total gas utility revenue $13,182,281 $937,783 $0 $14,120,064
Investment income $69,526 $0 $0 $69,526
Equity investment income $0 $0 $3,598 $3,598
Net income (loss) $1,674,510 $537,683 ($83,016) $2,129,177
Income tax expense (benefit) $973,818 $290,271 ($51,265) $1,212,824
Interest expense $561,958 $249,496 $93,967 $905,421
Depreciation expense $850,632 $208,579 $0 $1,059,211
Amortization expense $403,084 $50,081 $0 $453,165
Total assets $77,029,707 $23,217,693 $4,043,107 $104,290,507
Capital expenditures $2,386,158 $35,362 $17,725 $2,439,245</t>
  </si>
  <si>
    <t>Subsequent Event</t>
  </si>
  <si>
    <t>Subsequent Events [Abstract]</t>
  </si>
  <si>
    <t>Note 11 – Subsequent Event On May 2, 2018, Corning Natural
Gas Holding Corporation (the "Holding Company") received notice that its Certificate of Amendment to its Certificate of Incorporation
increasing the number of authorized shares of common stock from 3,500,000 to 4,500,000 shares, and increasing the number of authorized
shares of preferred stock from 500,000 shares to 750,000 shares with the Department of State of the State of New York was approved.
That amendment to the Holding Company's Certificate of Incorporation was effective as of the May 1, 2018 filing date.</t>
  </si>
  <si>
    <t>Pension and Other Post-retirement Benefit Plans (Tables)</t>
  </si>
  <si>
    <t>Schedule of components of net periodic benefit cost</t>
  </si>
  <si>
    <t xml:space="preserve">Components of Net Periodic Benefit Cost:
Pension Benefits
Three Months Ended March 31, Six Months Ended March 31,
2018 2017 2018 2017
Service Cost $107,160 $110,025 $214,321 $220,049
Interest Cost 240,300 225,193 480,601 450,386
Expected return on plan assets (300,205) (278,978) (600,410) (557,955)
Amortization of prior service cost  655  1,311
Amortization of net (gain) loss 242,497 256,754 484,994 513,508
Net period benefit cost $289,752 $313,649 $579,506 $627,299
Other Benefits
Three Months Ended March 31, Six Months Ended March 31,
2018 2017 2018 2017
Service Cost $4,446 $5,285 $8,891 $10,570
Interest Cost 12,060 11,774 24,120 23,549
Expected return on plan assets    
Amortization of prior service cost 887 887 1,774 1,774
Amortization of net (gain) loss 1,373 3,412 2,747 6,824
Net period benefit cost $18,766 $21,358 $37,532 $42,717 </t>
  </si>
  <si>
    <t>Fair Value of Financial Instruments (Tables)</t>
  </si>
  <si>
    <t>Schedule of Fair Value of Assets and Liabilities Measured on Recurring Basis</t>
  </si>
  <si>
    <t>Fair Value Measurements at Reporting Date Using:
Fair Value Quoted Prices In Level 2 Level 3
March 31, 2018
Available-for-sale securities $2,114,211 $2,114,211 $ $
September 30, 2017
Available-for-sale securities $2,212,548 $2,212,548  </t>
  </si>
  <si>
    <t>Summary of Marketable Securities</t>
  </si>
  <si>
    <t xml:space="preserve">A summary of the marketable securities at March 31, 2018
and September 30, 2017 is as follows:
Cost Basis Unrealized Gain Unrealized Loss Market Value
March 31, 2018
Cash and equivalents $71,215 $ $ $71,215
Metlife stock value 45,203   45,203
Government and agency bonds 254,622  7,110 247,512
Corporate bonds 205,839  3,993 201,846
Mutual funds 24,382 158  24,540
Holding Company Preferred A Stock 651,125  25,630 625,495
Equity securities 791,891 106,509  898,400
Total securities $2,044,277 $106,667 $36,733 $2,114,211
September 30, 2017
Cash and equivalents $262,150   $262,150
Metlife stock value 40,377   40,377
Government and agency bonds 288,431  3,134 285,297
Corporate bonds 194,597  3,681 190,916
Mutual funds 24,382 678  25,060
Holding Company Preferred A Stock 572,875   572,875
Equity securities 733,068 102,805  835,873
Total securities $2,115,880 $103,483 $6,815 $2,212,548 </t>
  </si>
  <si>
    <t>Schedule of Gains Included in Earnings</t>
  </si>
  <si>
    <t>Realized gains included in earnings for the periods reported
in investment income are as follows:
Investment Income
Three Months Ended March 31, Six Months Ended March 31,
2018 2017 2018 2017
Total realized gains (losses) included in earnings $18,120 ($5,134) $26,967 $53,544</t>
  </si>
  <si>
    <t>Leatherstocking Companies (Tables)</t>
  </si>
  <si>
    <t>Schedule of Investment in Joint Ventures</t>
  </si>
  <si>
    <t xml:space="preserve">The following table represents the Holding
Company’s investment activity in the Joint Ventures for the six months ended March 31, 2018 and 2017:
2018 2017
Beginning balance in investment in joint ventures $2,707,406 $2,583,581
Investment in joint ventures  205,000
Income in joint ventures 35,266 3,598
$2,742,672 $2,792,179 </t>
  </si>
  <si>
    <t>Effective Tax Rate (Tables)</t>
  </si>
  <si>
    <t>Schedule of Income Tax Expense</t>
  </si>
  <si>
    <t>Income tax expense for the six months ended March 31 is as follows:
2017 2016
Current $ $
Deferred 1,435,177 1,212,824
Total $1,435,177 $1,212,824</t>
  </si>
  <si>
    <t>Schedule of Reconciliation of Income Tax</t>
  </si>
  <si>
    <t>Actual income tax expense differs from the expected tax expense (computed by applying the federal corporate tax rate of 24.5% before income tax expense) as follows:
2017 2016
Expected federal tax expense $920,488 $1,136,280
State tax expense (net of federal) 193,701 167,712
Regulatory deferral for tax rate difference 351,956 0
Other, net (30,968) (91,168)
Actual tax expense $1,435,177 $1,212,824</t>
  </si>
  <si>
    <t>Segment Reporting (Tables)</t>
  </si>
  <si>
    <t>Schedule of results of the segments consistent with the Holding Company's internal financial reporting process</t>
  </si>
  <si>
    <t>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three
months and six months ended March 31, 2018 and March 31, 2017. As of and for the three months ended
March 31, 2018
Gas Company Pike Holding Company Total Consolidated
Total electric utility revenue $0 $1,941,442 $0 $1,941,442
Total gas utility revenue $10,341,959 $774,762 $0 $11,116,721
Investment income $39,814 $0 $0 $39,814
Equity investment (loss) $0 $0 $36,332 $36,332
Net income (loss) $1,785,476 $175,285 ($40,231) $1,920,530
Income tax expense (benefit) $1,038,266 $117,581 ($5,613) $1,150,234
Interest expense $320,278 $141,491 $84,870 $546,639
Depreciation expense $441,713 $133,026 $915 $575,654
Amortization expense $38,554 $54,751 $7,523 $100,828
Total assets $80,810,179 $25,390,948 3,420,148 $109,621,275
Capital expenditures $742,110 $363,493 $0 $1,105,603 As of and for the three months ended
March 31, 2017
Gas Company Pike Holding Company Total Consolidated
Total electric utility revenue $0 $2,006,366 $0 $2,006,366
Total gas utility revenue $8,429,105 $528,987 $0 $8,958,092
Investment income $9,523 $0 $0 $9,523
Equity investment (loss) $0 $0 $23,549 $23,549
Net income (loss) $1,418,176 $275,965 ($33,463) $1,660,677
Income tax expense (benefit) $834,715 $99,185 ($20,641) $913,259
Interest expense $288,775 $113,324 $46,313 $448,412
Depreciation expense $426,530 $112,881 $0 $539,411
Amortization expense $198,665 $0 $0 $198,665
Total assets $77,029,707 $23,217,693 $4,043,107 $104,290,507
Capital expenditures $910,051 $0 $0 $910,051 As of and for the six months ended March
31, 2018
Gas Company Pike Holding Company Total Consolidated
Total electric utility revenue $0 $3,842,012 $0 $3,842,012
Total gas utility revenue $15,774,799 $1,211,894 $0 $16,986,693
Investment income $59,495 $0 $0 $59,495
Equity investment income $0 $0 $35,266 $35,266
Net income (loss) $2,209,792 $222,247 ($90,872) $2,341,167
Income tax expense (benefit) $1,315,212 $157,241 ($37,276) $1,435,177
Interest expense $678,561 $270,573 $164,039 $1,113,173
Depreciation expense $884,258 $297,266 $1,830 $1,183,354
Amortization expense $86,111 $103,423 $7,523 $197,057
Total assets $80,810,179 $25,390,948 $3,420,148 $109,621,275
Capital expenditures $2,444,295 $439,948 $0 $2,884,243 As of and for the six months ended March
31, 2017
Gas Company Pike Holding Company Total Consolidated
Total electric utility revenue $0 $3,936,557 $0 $3,936,557
Total gas utility revenue $13,182,281 $937,783 $0 $14,120,064
Investment income $69,526 $0 $0 $69,526
Equity investment income $0 $0 $3,598 $3,598
Net income (loss) $1,674,510 $537,683 ($83,016) $2,129,177
Income tax expense (benefit) $973,818 $290,271 ($51,265) $1,212,824
Interest expense $561,958 $249,496 $93,967 $905,421
Depreciation expense $850,632 $208,579 $0 $1,059,211
Amortization expense $403,084 $50,081 $0 $453,165
Total assets $77,029,707 $23,217,693 $4,043,107 $104,290,507
Capital expenditures $2,386,158 $35,362 $17,725 $2,439,245</t>
  </si>
  <si>
    <t>Basis of Presentation (Details)</t>
  </si>
  <si>
    <t>Mar. 31, 2018USD ($)</t>
  </si>
  <si>
    <t>New Accounting Pronouncements or Change in Accounting Principle [Line Items]</t>
  </si>
  <si>
    <t>Cost of restoration</t>
  </si>
  <si>
    <t>Operation and maintenance repairs</t>
  </si>
  <si>
    <t>Leatherstocking Gas Company LLC And Leatherstocking Pipeline Company LLC [Member]</t>
  </si>
  <si>
    <t>Ownership percentage of joint venture</t>
  </si>
  <si>
    <t>50.00%</t>
  </si>
  <si>
    <t>Pension and Other Post-retirement Benefit Plans (Narrative) (Details) - USD ($)</t>
  </si>
  <si>
    <t>Defined Benefit Plan Disclosure [Line Items]</t>
  </si>
  <si>
    <t>Pension expense</t>
  </si>
  <si>
    <t>Ratemaking and financial statement purposes [Member]</t>
  </si>
  <si>
    <t>Other post-retirement benefit expense (benefit)</t>
  </si>
  <si>
    <t>Post-retirement Benefits [Member]</t>
  </si>
  <si>
    <t>Expected contributions, 2018</t>
  </si>
  <si>
    <t>Pension Benefits [Member]</t>
  </si>
  <si>
    <t>Company contributions</t>
  </si>
  <si>
    <t>Pension and Other Post-retirement Benefit Plans (Schedule of Net Period Benefit Cost (Benefit)) (Details) - USD ($)</t>
  </si>
  <si>
    <t>Components of net period benefit cost (benefit):</t>
  </si>
  <si>
    <t>Service Cost</t>
  </si>
  <si>
    <t>Interest Cost</t>
  </si>
  <si>
    <t>Expected return on plan assets</t>
  </si>
  <si>
    <t>Amortization of prior service cost</t>
  </si>
  <si>
    <t>Amortization of net (gain) loss</t>
  </si>
  <si>
    <t>Net period benefit cost</t>
  </si>
  <si>
    <t>Other Benefits [Member]</t>
  </si>
  <si>
    <t>Financing Activities (Details) - USD ($)</t>
  </si>
  <si>
    <t>1 Months Ended</t>
  </si>
  <si>
    <t>Nov. 30, 2017</t>
  </si>
  <si>
    <t>Jan. 27, 2016</t>
  </si>
  <si>
    <t>Debt Instrument [Line Items]</t>
  </si>
  <si>
    <t>Short-term Debt</t>
  </si>
  <si>
    <t>Effective interest rate</t>
  </si>
  <si>
    <t>4.93%</t>
  </si>
  <si>
    <t>Unsecured Short term demand note [Member]</t>
  </si>
  <si>
    <t>Agreement with M&amp;T [Member]</t>
  </si>
  <si>
    <t>Debt, face amount</t>
  </si>
  <si>
    <t>Interest rate, spread on basis</t>
  </si>
  <si>
    <t>4.16%</t>
  </si>
  <si>
    <t>Issuance date</t>
  </si>
  <si>
    <t>Nov. 30,
		2017</t>
  </si>
  <si>
    <t>Aug. 31,
		2016</t>
  </si>
  <si>
    <t>Maturity date</t>
  </si>
  <si>
    <t>Aug. 31,
		2021</t>
  </si>
  <si>
    <t>Amortization period</t>
  </si>
  <si>
    <t>10 years</t>
  </si>
  <si>
    <t>3.00%</t>
  </si>
  <si>
    <t>Debt to tangible net worth ratio that must be maintained</t>
  </si>
  <si>
    <t>140.00%</t>
  </si>
  <si>
    <t>Debt Service Coverage Ratio</t>
  </si>
  <si>
    <t>375.00%</t>
  </si>
  <si>
    <t>Periodic payment amount, interest</t>
  </si>
  <si>
    <t>Cash flow coverage ratio</t>
  </si>
  <si>
    <t>110.00%</t>
  </si>
  <si>
    <t>Agreement with M&amp;T [Member] | Revolving Credit Facility [Member]</t>
  </si>
  <si>
    <t>Line of credit</t>
  </si>
  <si>
    <t>Expiration date</t>
  </si>
  <si>
    <t>Apr. 1,
		2019</t>
  </si>
  <si>
    <t>Amount outstanding</t>
  </si>
  <si>
    <t>Interest rate</t>
  </si>
  <si>
    <t>3.90%</t>
  </si>
  <si>
    <t>Agreement with M&amp;T [Member] | Pike line of credit [Member]</t>
  </si>
  <si>
    <t>4.35%</t>
  </si>
  <si>
    <t>Fair Value of Financial Instruments (Schedule of Fair Value of Assets and Liabilities Measured on Recurring Basis) (Details) - USD ($)</t>
  </si>
  <si>
    <t>Fair Value, Assets and Liabilities Measured on Recurring and Nonrecurring Basis [Line Items]</t>
  </si>
  <si>
    <t>Available-for-sale securities</t>
  </si>
  <si>
    <t>Recurring [Member] | Quoted Prices In Active Markets for Identical Assets/Liabilities (Level 1) [Member]</t>
  </si>
  <si>
    <t>Recurring [Member] | Level 2 [Member]</t>
  </si>
  <si>
    <t>Recurring [Member] | Level 3 [Member]</t>
  </si>
  <si>
    <t>Recurring [Member] | Fair Value [Member]</t>
  </si>
  <si>
    <t>Fair Value of Financial Instruments (Summary of Marketable Securities) (Details) - USD ($)</t>
  </si>
  <si>
    <t>Marketable Securities</t>
  </si>
  <si>
    <t>Cost Basis</t>
  </si>
  <si>
    <t>Unrealized Gain</t>
  </si>
  <si>
    <t>Unrealized Loss</t>
  </si>
  <si>
    <t>Market Value</t>
  </si>
  <si>
    <t>Cash and equivalents [Member]</t>
  </si>
  <si>
    <t>MetLife stock value [Member]</t>
  </si>
  <si>
    <t>Government and agency bonds [Member]</t>
  </si>
  <si>
    <t>Corporate bonds [Member]</t>
  </si>
  <si>
    <t>Mutual Funds [Member]</t>
  </si>
  <si>
    <t>Holding Company Preferred A Stock [Member]</t>
  </si>
  <si>
    <t>Equity Securities [Member]</t>
  </si>
  <si>
    <t>Fair Value of Financial Instruments (Schedule of Gains Included in Earnings) (Details) - USD ($)</t>
  </si>
  <si>
    <t>Gas Company [Member]</t>
  </si>
  <si>
    <t>Total realized gains (losses) included in earnings</t>
  </si>
  <si>
    <t>Stockholders' Equity (Details) - USD ($)</t>
  </si>
  <si>
    <t>12 Months Ended</t>
  </si>
  <si>
    <t>Apr. 27, 2017</t>
  </si>
  <si>
    <t>Dec. 31, 2017</t>
  </si>
  <si>
    <t>Subsidiary, Sale of Stock [Line Items]</t>
  </si>
  <si>
    <t>Issuance of common stock for services, shares</t>
  </si>
  <si>
    <t>Issuance of common stock for services, value</t>
  </si>
  <si>
    <t>Shares issued under dividend reinvestment program</t>
  </si>
  <si>
    <t>Shares issued in private placement</t>
  </si>
  <si>
    <t>Value of shares issued under DRIP</t>
  </si>
  <si>
    <t>Dividends declared on Preferred shares</t>
  </si>
  <si>
    <t>Percentage of dividend declared on common stock</t>
  </si>
  <si>
    <t>20.00%</t>
  </si>
  <si>
    <t>Conversion price for the preferred shares Series B</t>
  </si>
  <si>
    <t>Series A Cumulative Preferred Stock [Member]</t>
  </si>
  <si>
    <t>Liquidation preference per share</t>
  </si>
  <si>
    <t>Percentage of dividend rate on preferred shares</t>
  </si>
  <si>
    <t>6.00%</t>
  </si>
  <si>
    <t>Series B Preferred Stock [Member]</t>
  </si>
  <si>
    <t>4.80%</t>
  </si>
  <si>
    <t>Leatherstocking Gas [Member]</t>
  </si>
  <si>
    <t>Number of shares sold</t>
  </si>
  <si>
    <t>Various investors [Member]</t>
  </si>
  <si>
    <t>Director [Member]</t>
  </si>
  <si>
    <t>Shares issued for stock-based director compensation</t>
  </si>
  <si>
    <t>Shares issued for stock options exercised</t>
  </si>
  <si>
    <t>Officers [Member]</t>
  </si>
  <si>
    <t>Leatherstocking Companies (Narrative) (Details) - USD ($)</t>
  </si>
  <si>
    <t>Sep. 30, 2015</t>
  </si>
  <si>
    <t>Sep. 30, 2014</t>
  </si>
  <si>
    <t>Aug. 28, 2014</t>
  </si>
  <si>
    <t>Schedule of Equity Method Investments [Line Items]</t>
  </si>
  <si>
    <t>Combined assets</t>
  </si>
  <si>
    <t>Combined liabilties</t>
  </si>
  <si>
    <t>Combined net Income</t>
  </si>
  <si>
    <t>Investment in joint ventures during year</t>
  </si>
  <si>
    <t>Agreement amount</t>
  </si>
  <si>
    <t>Amount drawn on agreement</t>
  </si>
  <si>
    <t>1.15%</t>
  </si>
  <si>
    <t>Percentage of borrowings required to be invested</t>
  </si>
  <si>
    <t>67.00%</t>
  </si>
  <si>
    <t>Proceeds from Lines of Credit</t>
  </si>
  <si>
    <t>Leatherstocking Companies (Schedule of Investment Activity in Joint Ventures) (Details) - USD ($)</t>
  </si>
  <si>
    <t>Beginning balance in investment in joint ventures</t>
  </si>
  <si>
    <t>Income in joint ventures</t>
  </si>
  <si>
    <t>Ending balance in joint ventures</t>
  </si>
  <si>
    <t>Effective Tax Rate (Schedule of Deferred and Current Income Tax Expense) (Details) - USD ($)</t>
  </si>
  <si>
    <t>Current</t>
  </si>
  <si>
    <t>Deferred</t>
  </si>
  <si>
    <t>Effective Tax Rate (Schedule of Income Tax Reconciliation) (Details) - USD ($)</t>
  </si>
  <si>
    <t>Dec. 22, 2017</t>
  </si>
  <si>
    <t>Federal corporate tax rate</t>
  </si>
  <si>
    <t>24.50%</t>
  </si>
  <si>
    <t>Expected federal tax expense</t>
  </si>
  <si>
    <t>State tax expense (net of federal)</t>
  </si>
  <si>
    <t>Regulatory deferral for tax rate difference</t>
  </si>
  <si>
    <t>Other, net</t>
  </si>
  <si>
    <t>Total income taxes</t>
  </si>
  <si>
    <t>Maximum [Member]</t>
  </si>
  <si>
    <t>35.00%</t>
  </si>
  <si>
    <t>Minimum [Member]</t>
  </si>
  <si>
    <t>21.00%</t>
  </si>
  <si>
    <t>Preferred Stock (Details) - USD ($)</t>
  </si>
  <si>
    <t>Oct. 14, 2016</t>
  </si>
  <si>
    <t>Issuance costs</t>
  </si>
  <si>
    <t>Dividend</t>
  </si>
  <si>
    <t>Amortization of the Series A debt issuance costs</t>
  </si>
  <si>
    <t>Holding Company Preferred A Stock [Member] | Maximum [Member]</t>
  </si>
  <si>
    <t>Subscription rights offering</t>
  </si>
  <si>
    <t>Dividend rate (as a percent)</t>
  </si>
  <si>
    <t>Series A Cumulative Preferred Stock [Member] | Maximum [Member]</t>
  </si>
  <si>
    <t>Subscription rights expiration date</t>
  </si>
  <si>
    <t>Jun. 20,
		2016</t>
  </si>
  <si>
    <t>Preferred stock par value per share</t>
  </si>
  <si>
    <t>Subscription exercise price per share</t>
  </si>
  <si>
    <t>Subscribed shares</t>
  </si>
  <si>
    <t>Dividends accrue date</t>
  </si>
  <si>
    <t>Oct. 14,
		2016</t>
  </si>
  <si>
    <t>Accretion Expense</t>
  </si>
  <si>
    <t>Series B Preferred Stock [Member] | Michael German [Member]</t>
  </si>
  <si>
    <t>Series B Preferred Stock [Member] | Maximum [Member]</t>
  </si>
  <si>
    <t>Series A Preferred Stock [Member]</t>
  </si>
  <si>
    <t>Subscription rights covered by form s-1</t>
  </si>
  <si>
    <t>Rate Case (Details) - USD ($)</t>
  </si>
  <si>
    <t>Jun. 15, 2017</t>
  </si>
  <si>
    <t>Jun. 17, 2016</t>
  </si>
  <si>
    <t>Increase in revenues from gas delivery service</t>
  </si>
  <si>
    <t>Total bill impacts on customers, percentage</t>
  </si>
  <si>
    <t>10.40%</t>
  </si>
  <si>
    <t>Regulatory Assets</t>
  </si>
  <si>
    <t>Deferred Accounting Petitions</t>
  </si>
  <si>
    <t>Year May 31, 2018 [Member]</t>
  </si>
  <si>
    <t>Pro-forma equity ratios</t>
  </si>
  <si>
    <t>6.20%</t>
  </si>
  <si>
    <t>Incremental cost</t>
  </si>
  <si>
    <t>Year May 31, 2019 [Member]</t>
  </si>
  <si>
    <t>5.90%</t>
  </si>
  <si>
    <t>Year May 31, 2020 [Member]</t>
  </si>
  <si>
    <t>5.50%</t>
  </si>
  <si>
    <t>Segment Reporting (Details) - USD ($)</t>
  </si>
  <si>
    <t>Total electric utility revenue</t>
  </si>
  <si>
    <t>Total gas utility revenue</t>
  </si>
  <si>
    <t>Equity investment (loss)</t>
  </si>
  <si>
    <t>Net income (loss)</t>
  </si>
  <si>
    <t>Income tax expense (benefit)</t>
  </si>
  <si>
    <t>Depreciation expense</t>
  </si>
  <si>
    <t>Amortization expense</t>
  </si>
  <si>
    <t>Pike [Member]</t>
  </si>
  <si>
    <t>Holding Company [Member]</t>
  </si>
  <si>
    <t>Subsequent Event (Details) - shares</t>
  </si>
  <si>
    <t>May 02, 2018</t>
  </si>
  <si>
    <t>Subsequent Event [Line Items]</t>
  </si>
  <si>
    <t>Preferred stock, authorized shares</t>
  </si>
  <si>
    <t>Subsequent Event [Member] | Minimum [Member]</t>
  </si>
  <si>
    <t>Subsequent Event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22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12763</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9752801</v>
      </c>
      <c r="C3" s="7" t="n">
        <v>106976488</v>
      </c>
    </row>
    <row r="4" spans="1:3">
      <c r="A4" s="4" t="s">
        <v>26</v>
      </c>
      <c r="B4" s="5" t="n">
        <v>-25915985</v>
      </c>
      <c r="C4" s="5" t="n">
        <v>-24840560</v>
      </c>
    </row>
    <row r="5" spans="1:3">
      <c r="A5" s="4" t="s">
        <v>27</v>
      </c>
      <c r="B5" s="5" t="n">
        <v>83836816</v>
      </c>
      <c r="C5" s="5" t="n">
        <v>82135928</v>
      </c>
    </row>
    <row r="6" spans="1:3">
      <c r="A6" s="3" t="s">
        <v>28</v>
      </c>
    </row>
    <row r="7" spans="1:3">
      <c r="A7" s="4" t="s">
        <v>29</v>
      </c>
      <c r="B7" s="5" t="n">
        <v>2114211</v>
      </c>
      <c r="C7" s="5" t="n">
        <v>2212548</v>
      </c>
    </row>
    <row r="8" spans="1:3">
      <c r="A8" s="4" t="s">
        <v>30</v>
      </c>
      <c r="B8" s="5" t="n">
        <v>2742672</v>
      </c>
      <c r="C8" s="5" t="n">
        <v>2707406</v>
      </c>
    </row>
    <row r="9" spans="1:3">
      <c r="A9" s="4" t="s">
        <v>31</v>
      </c>
      <c r="B9" s="5" t="n">
        <v>4856883</v>
      </c>
      <c r="C9" s="5" t="n">
        <v>4919954</v>
      </c>
    </row>
    <row r="10" spans="1:3">
      <c r="A10" s="3" t="s">
        <v>32</v>
      </c>
    </row>
    <row r="11" spans="1:3">
      <c r="A11" s="4" t="s">
        <v>33</v>
      </c>
      <c r="B11" s="5" t="n">
        <v>376611</v>
      </c>
      <c r="C11" s="5" t="n">
        <v>442930</v>
      </c>
    </row>
    <row r="12" spans="1:3">
      <c r="A12" s="4" t="s">
        <v>34</v>
      </c>
      <c r="B12" s="5" t="n">
        <v>5054071</v>
      </c>
      <c r="C12" s="5" t="n">
        <v>2729875</v>
      </c>
    </row>
    <row r="13" spans="1:3">
      <c r="A13" s="4" t="s">
        <v>35</v>
      </c>
      <c r="B13" s="5" t="n">
        <v>496307</v>
      </c>
      <c r="C13" s="5" t="n">
        <v>583176</v>
      </c>
    </row>
    <row r="14" spans="1:3">
      <c r="A14" s="4" t="s">
        <v>36</v>
      </c>
      <c r="B14" s="5" t="n">
        <v>119091</v>
      </c>
      <c r="C14" s="5" t="n">
        <v>90533</v>
      </c>
    </row>
    <row r="15" spans="1:3">
      <c r="A15" s="4" t="s">
        <v>37</v>
      </c>
      <c r="B15" s="5" t="n">
        <v>102195</v>
      </c>
      <c r="C15" s="5" t="n">
        <v>1382196</v>
      </c>
    </row>
    <row r="16" spans="1:3">
      <c r="A16" s="4" t="s">
        <v>38</v>
      </c>
      <c r="B16" s="5" t="n">
        <v>1235334</v>
      </c>
      <c r="C16" s="5" t="n">
        <v>1336857</v>
      </c>
    </row>
    <row r="17" spans="1:3">
      <c r="A17" s="4" t="s">
        <v>39</v>
      </c>
      <c r="B17" s="5" t="n">
        <v>1940236</v>
      </c>
      <c r="C17" s="5" t="n">
        <v>1449588</v>
      </c>
    </row>
    <row r="18" spans="1:3">
      <c r="A18" s="4" t="s">
        <v>40</v>
      </c>
      <c r="B18" s="5" t="n">
        <v>9323845</v>
      </c>
      <c r="C18" s="5" t="n">
        <v>8015155</v>
      </c>
    </row>
    <row r="19" spans="1:3">
      <c r="A19" s="3" t="s">
        <v>41</v>
      </c>
    </row>
    <row r="20" spans="1:3">
      <c r="A20" s="4" t="s">
        <v>42</v>
      </c>
      <c r="B20" s="5" t="n">
        <v>649407</v>
      </c>
      <c r="C20" s="5" t="n">
        <v>1106277</v>
      </c>
    </row>
    <row r="21" spans="1:3">
      <c r="A21" s="4" t="s">
        <v>43</v>
      </c>
      <c r="B21" s="5" t="n">
        <v>4516672</v>
      </c>
      <c r="C21" s="5" t="n">
        <v>4166223</v>
      </c>
    </row>
    <row r="22" spans="1:3">
      <c r="A22" s="4" t="s">
        <v>44</v>
      </c>
      <c r="B22" s="5" t="n">
        <v>5843848</v>
      </c>
      <c r="C22" s="5" t="n">
        <v>5774901</v>
      </c>
    </row>
    <row r="23" spans="1:3">
      <c r="A23" s="4" t="s">
        <v>45</v>
      </c>
      <c r="B23" s="5" t="n">
        <v>593804</v>
      </c>
      <c r="C23" s="5" t="n">
        <v>604816</v>
      </c>
    </row>
    <row r="24" spans="1:3">
      <c r="A24" s="4" t="s">
        <v>46</v>
      </c>
      <c r="B24" s="5" t="n">
        <v>11603731</v>
      </c>
      <c r="C24" s="5" t="n">
        <v>11652217</v>
      </c>
    </row>
    <row r="25" spans="1:3">
      <c r="A25" s="4" t="s">
        <v>47</v>
      </c>
      <c r="B25" s="5" t="n">
        <v>109621275</v>
      </c>
      <c r="C25" s="5" t="n">
        <v>106723254</v>
      </c>
    </row>
    <row r="26" spans="1:3">
      <c r="A26" s="3" t="s">
        <v>48</v>
      </c>
    </row>
    <row r="27" spans="1:3">
      <c r="A27" s="4" t="s">
        <v>49</v>
      </c>
      <c r="B27" s="5" t="n">
        <v>35237232</v>
      </c>
      <c r="C27" s="5" t="n">
        <v>33871946</v>
      </c>
    </row>
    <row r="28" spans="1:3">
      <c r="A28" s="4" t="s">
        <v>50</v>
      </c>
      <c r="B28" s="5" t="n">
        <v>-245017</v>
      </c>
      <c r="C28" s="5" t="n">
        <v>-188039</v>
      </c>
    </row>
    <row r="29" spans="1:3">
      <c r="A29" s="4" t="s">
        <v>51</v>
      </c>
      <c r="B29" s="5" t="n">
        <v>34992215</v>
      </c>
      <c r="C29" s="5" t="n">
        <v>33683907</v>
      </c>
    </row>
    <row r="30" spans="1:3">
      <c r="A30" s="4" t="s">
        <v>52</v>
      </c>
      <c r="B30" s="5" t="n">
        <v>5155717</v>
      </c>
      <c r="C30" s="5" t="n">
        <v>5158870</v>
      </c>
    </row>
    <row r="31" spans="1:3">
      <c r="A31" s="3" t="s">
        <v>53</v>
      </c>
    </row>
    <row r="32" spans="1:3">
      <c r="A32" s="4" t="s">
        <v>54</v>
      </c>
      <c r="B32" s="5" t="n">
        <v>3689408</v>
      </c>
      <c r="C32" s="5" t="n">
        <v>4201588</v>
      </c>
    </row>
    <row r="33" spans="1:3">
      <c r="A33" s="4" t="s">
        <v>55</v>
      </c>
      <c r="B33" s="5" t="n">
        <v>4021118</v>
      </c>
      <c r="C33" s="5" t="n">
        <v>5569418</v>
      </c>
    </row>
    <row r="34" spans="1:3">
      <c r="A34" s="4" t="s">
        <v>56</v>
      </c>
      <c r="B34" s="5" t="n">
        <v>3400653</v>
      </c>
      <c r="C34" s="5" t="n">
        <v>2140058</v>
      </c>
    </row>
    <row r="35" spans="1:3">
      <c r="A35" s="4" t="s">
        <v>57</v>
      </c>
      <c r="B35" s="5" t="n">
        <v>673460</v>
      </c>
      <c r="C35" s="5" t="n">
        <v>490292</v>
      </c>
    </row>
    <row r="36" spans="1:3">
      <c r="A36" s="4" t="s">
        <v>58</v>
      </c>
      <c r="B36" s="5" t="n">
        <v>747762</v>
      </c>
      <c r="C36" s="5" t="n">
        <v>1277528</v>
      </c>
    </row>
    <row r="37" spans="1:3">
      <c r="A37" s="4" t="s">
        <v>59</v>
      </c>
      <c r="B37" s="5" t="n">
        <v>482176</v>
      </c>
      <c r="C37" s="5" t="n">
        <v>465056</v>
      </c>
    </row>
    <row r="38" spans="1:3">
      <c r="A38" s="4" t="s">
        <v>60</v>
      </c>
      <c r="B38" s="5" t="n">
        <v>0</v>
      </c>
      <c r="C38" s="5" t="n">
        <v>210438</v>
      </c>
    </row>
    <row r="39" spans="1:3">
      <c r="A39" s="4" t="s">
        <v>61</v>
      </c>
      <c r="B39" s="5" t="n">
        <v>13014577</v>
      </c>
      <c r="C39" s="5" t="n">
        <v>14354378</v>
      </c>
    </row>
    <row r="40" spans="1:3">
      <c r="A40" s="3" t="s">
        <v>62</v>
      </c>
    </row>
    <row r="41" spans="1:3">
      <c r="A41" s="4" t="s">
        <v>63</v>
      </c>
      <c r="B41" s="5" t="n">
        <v>8028134</v>
      </c>
      <c r="C41" s="5" t="n">
        <v>6785440</v>
      </c>
    </row>
    <row r="42" spans="1:3">
      <c r="A42" s="4" t="s">
        <v>64</v>
      </c>
      <c r="B42" s="5" t="n">
        <v>1391255</v>
      </c>
      <c r="C42" s="5" t="n">
        <v>1443729</v>
      </c>
    </row>
    <row r="43" spans="1:3">
      <c r="A43" s="4" t="s">
        <v>65</v>
      </c>
      <c r="B43" s="5" t="n">
        <v>7661553</v>
      </c>
      <c r="C43" s="5" t="n">
        <v>7528430</v>
      </c>
    </row>
    <row r="44" spans="1:3">
      <c r="A44" s="4" t="s">
        <v>45</v>
      </c>
      <c r="B44" s="5" t="n">
        <v>653215</v>
      </c>
      <c r="C44" s="5" t="n">
        <v>488640</v>
      </c>
    </row>
    <row r="45" spans="1:3">
      <c r="A45" s="4" t="s">
        <v>66</v>
      </c>
      <c r="B45" s="5" t="n">
        <v>17734157</v>
      </c>
      <c r="C45" s="5" t="n">
        <v>16246239</v>
      </c>
    </row>
    <row r="46" spans="1:3">
      <c r="A46" s="4" t="s">
        <v>67</v>
      </c>
      <c r="B46" s="5" t="n">
        <v>0</v>
      </c>
      <c r="C46" s="5" t="n">
        <v>0</v>
      </c>
    </row>
    <row r="47" spans="1:3">
      <c r="A47" s="3" t="s">
        <v>68</v>
      </c>
    </row>
    <row r="48" spans="1:3">
      <c r="A48" s="4" t="s">
        <v>69</v>
      </c>
      <c r="B48" s="5" t="n">
        <v>4944324</v>
      </c>
      <c r="C48" s="5" t="n">
        <v>4936801</v>
      </c>
    </row>
    <row r="49" spans="1:3">
      <c r="A49" s="3" t="s">
        <v>70</v>
      </c>
    </row>
    <row r="50" spans="1:3">
      <c r="A50" s="4" t="s">
        <v>71</v>
      </c>
      <c r="B50" s="5" t="n">
        <v>30102</v>
      </c>
      <c r="C50" s="5" t="n">
        <v>29948</v>
      </c>
    </row>
    <row r="51" spans="1:3">
      <c r="A51" s="4" t="s">
        <v>72</v>
      </c>
      <c r="B51" s="5" t="n">
        <v>27138301</v>
      </c>
      <c r="C51" s="5" t="n">
        <v>27084738</v>
      </c>
    </row>
    <row r="52" spans="1:3">
      <c r="A52" s="4" t="s">
        <v>73</v>
      </c>
      <c r="B52" s="5" t="n">
        <v>6563452</v>
      </c>
      <c r="C52" s="5" t="n">
        <v>5170855</v>
      </c>
    </row>
    <row r="53" spans="1:3">
      <c r="A53" s="4" t="s">
        <v>74</v>
      </c>
      <c r="B53" s="5" t="n">
        <v>48430</v>
      </c>
      <c r="C53" s="5" t="n">
        <v>57518</v>
      </c>
    </row>
    <row r="54" spans="1:3">
      <c r="A54" s="4" t="s">
        <v>75</v>
      </c>
      <c r="B54" s="5" t="n">
        <v>33780285</v>
      </c>
      <c r="C54" s="5" t="n">
        <v>32343059</v>
      </c>
    </row>
    <row r="55" spans="1:3">
      <c r="A55" s="4" t="s">
        <v>76</v>
      </c>
      <c r="B55" s="7" t="n">
        <v>109621275</v>
      </c>
      <c r="C55" s="7" t="n">
        <v>106723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9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0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09</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1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3" t="s">
        <v>248</v>
      </c>
    </row>
    <row r="4" spans="1:2">
      <c r="A4" s="4" t="s">
        <v>249</v>
      </c>
      <c r="B4" s="7" t="n">
        <v>1400000</v>
      </c>
    </row>
    <row r="5" spans="1:2">
      <c r="A5" s="4" t="s">
        <v>173</v>
      </c>
      <c r="B5" s="5" t="n">
        <v>200000</v>
      </c>
    </row>
    <row r="6" spans="1:2">
      <c r="A6" s="4" t="s">
        <v>250</v>
      </c>
      <c r="B6" s="7" t="n">
        <v>1200000</v>
      </c>
    </row>
    <row r="7" spans="1:2">
      <c r="A7" s="4" t="s">
        <v>251</v>
      </c>
    </row>
    <row r="8" spans="1:2">
      <c r="A8" s="3" t="s">
        <v>248</v>
      </c>
    </row>
    <row r="9" spans="1:2">
      <c r="A9" s="4" t="s">
        <v>252</v>
      </c>
      <c r="B9"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93</v>
      </c>
    </row>
    <row r="3" spans="1:3">
      <c r="A3" s="3" t="s">
        <v>255</v>
      </c>
    </row>
    <row r="4" spans="1:3">
      <c r="A4" s="4" t="s">
        <v>256</v>
      </c>
      <c r="B4" s="7" t="n">
        <v>437000</v>
      </c>
      <c r="C4" s="7" t="n">
        <v>485000</v>
      </c>
    </row>
    <row r="5" spans="1:3">
      <c r="A5" s="4" t="s">
        <v>257</v>
      </c>
    </row>
    <row r="6" spans="1:3">
      <c r="A6" s="3" t="s">
        <v>255</v>
      </c>
    </row>
    <row r="7" spans="1:3">
      <c r="A7" s="4" t="s">
        <v>256</v>
      </c>
      <c r="B7" s="5" t="n">
        <v>846597</v>
      </c>
    </row>
    <row r="8" spans="1:3">
      <c r="A8" s="4" t="s">
        <v>258</v>
      </c>
      <c r="B8" s="5" t="n">
        <v>85348</v>
      </c>
    </row>
    <row r="9" spans="1:3">
      <c r="A9" s="4" t="s">
        <v>259</v>
      </c>
    </row>
    <row r="10" spans="1:3">
      <c r="A10" s="3" t="s">
        <v>255</v>
      </c>
    </row>
    <row r="11" spans="1:3">
      <c r="A11" s="4" t="s">
        <v>258</v>
      </c>
      <c r="B11" s="5" t="n">
        <v>29000</v>
      </c>
      <c r="C11" s="7" t="n">
        <v>37000</v>
      </c>
    </row>
    <row r="12" spans="1:3">
      <c r="A12" s="4" t="s">
        <v>260</v>
      </c>
      <c r="B12" s="5" t="n">
        <v>85904</v>
      </c>
    </row>
    <row r="13" spans="1:3">
      <c r="A13" s="4" t="s">
        <v>261</v>
      </c>
    </row>
    <row r="14" spans="1:3">
      <c r="A14" s="3" t="s">
        <v>255</v>
      </c>
    </row>
    <row r="15" spans="1:3">
      <c r="A15" s="4" t="s">
        <v>260</v>
      </c>
      <c r="B15" s="5" t="n">
        <v>1207755</v>
      </c>
    </row>
    <row r="16" spans="1:3">
      <c r="A16" s="4" t="s">
        <v>262</v>
      </c>
      <c r="B16" s="7" t="n">
        <v>6173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92</v>
      </c>
      <c r="D1" s="2" t="s">
        <v>1</v>
      </c>
    </row>
    <row r="2" spans="1:5">
      <c r="B2" s="2" t="s">
        <v>2</v>
      </c>
      <c r="C2" s="2" t="s">
        <v>93</v>
      </c>
      <c r="D2" s="2" t="s">
        <v>2</v>
      </c>
      <c r="E2" s="2" t="s">
        <v>93</v>
      </c>
    </row>
    <row r="3" spans="1:5">
      <c r="A3" s="4" t="s">
        <v>261</v>
      </c>
    </row>
    <row r="4" spans="1:5">
      <c r="A4" s="3" t="s">
        <v>264</v>
      </c>
    </row>
    <row r="5" spans="1:5">
      <c r="A5" s="4" t="s">
        <v>265</v>
      </c>
      <c r="B5" s="7" t="n">
        <v>107160</v>
      </c>
      <c r="C5" s="7" t="n">
        <v>110025</v>
      </c>
      <c r="D5" s="7" t="n">
        <v>214321</v>
      </c>
      <c r="E5" s="7" t="n">
        <v>220049</v>
      </c>
    </row>
    <row r="6" spans="1:5">
      <c r="A6" s="4" t="s">
        <v>266</v>
      </c>
      <c r="B6" s="5" t="n">
        <v>240300</v>
      </c>
      <c r="C6" s="5" t="n">
        <v>225193</v>
      </c>
      <c r="D6" s="5" t="n">
        <v>480601</v>
      </c>
      <c r="E6" s="5" t="n">
        <v>450386</v>
      </c>
    </row>
    <row r="7" spans="1:5">
      <c r="A7" s="4" t="s">
        <v>267</v>
      </c>
      <c r="B7" s="5" t="n">
        <v>-300205</v>
      </c>
      <c r="C7" s="5" t="n">
        <v>-278978</v>
      </c>
      <c r="D7" s="5" t="n">
        <v>-600410</v>
      </c>
      <c r="E7" s="5" t="n">
        <v>-557955</v>
      </c>
    </row>
    <row r="8" spans="1:5">
      <c r="A8" s="4" t="s">
        <v>268</v>
      </c>
      <c r="B8" s="4" t="s">
        <v>139</v>
      </c>
      <c r="C8" s="5" t="n">
        <v>655</v>
      </c>
      <c r="D8" s="4" t="s">
        <v>139</v>
      </c>
      <c r="E8" s="5" t="n">
        <v>1311</v>
      </c>
    </row>
    <row r="9" spans="1:5">
      <c r="A9" s="4" t="s">
        <v>269</v>
      </c>
      <c r="B9" s="5" t="n">
        <v>242497</v>
      </c>
      <c r="C9" s="5" t="n">
        <v>256754</v>
      </c>
      <c r="D9" s="5" t="n">
        <v>484994</v>
      </c>
      <c r="E9" s="5" t="n">
        <v>513508</v>
      </c>
    </row>
    <row r="10" spans="1:5">
      <c r="A10" s="4" t="s">
        <v>270</v>
      </c>
      <c r="B10" s="5" t="n">
        <v>289752</v>
      </c>
      <c r="C10" s="5" t="n">
        <v>313649</v>
      </c>
      <c r="D10" s="5" t="n">
        <v>579506</v>
      </c>
      <c r="E10" s="5" t="n">
        <v>627299</v>
      </c>
    </row>
    <row r="11" spans="1:5">
      <c r="A11" s="4" t="s">
        <v>271</v>
      </c>
    </row>
    <row r="12" spans="1:5">
      <c r="A12" s="3" t="s">
        <v>264</v>
      </c>
    </row>
    <row r="13" spans="1:5">
      <c r="A13" s="4" t="s">
        <v>265</v>
      </c>
      <c r="B13" s="5" t="n">
        <v>4446</v>
      </c>
      <c r="C13" s="5" t="n">
        <v>5285</v>
      </c>
      <c r="D13" s="5" t="n">
        <v>8891</v>
      </c>
      <c r="E13" s="5" t="n">
        <v>10570</v>
      </c>
    </row>
    <row r="14" spans="1:5">
      <c r="A14" s="4" t="s">
        <v>266</v>
      </c>
      <c r="B14" s="5" t="n">
        <v>12060</v>
      </c>
      <c r="C14" s="5" t="n">
        <v>11774</v>
      </c>
      <c r="D14" s="5" t="n">
        <v>24120</v>
      </c>
      <c r="E14" s="5" t="n">
        <v>23549</v>
      </c>
    </row>
    <row r="15" spans="1:5">
      <c r="A15" s="4" t="s">
        <v>267</v>
      </c>
      <c r="B15" s="4" t="s">
        <v>139</v>
      </c>
      <c r="C15" s="4" t="s">
        <v>139</v>
      </c>
      <c r="D15" s="4" t="s">
        <v>139</v>
      </c>
      <c r="E15" s="4" t="s">
        <v>139</v>
      </c>
    </row>
    <row r="16" spans="1:5">
      <c r="A16" s="4" t="s">
        <v>268</v>
      </c>
      <c r="B16" s="5" t="n">
        <v>887</v>
      </c>
      <c r="C16" s="5" t="n">
        <v>887</v>
      </c>
      <c r="D16" s="5" t="n">
        <v>1774</v>
      </c>
      <c r="E16" s="5" t="n">
        <v>1774</v>
      </c>
    </row>
    <row r="17" spans="1:5">
      <c r="A17" s="4" t="s">
        <v>269</v>
      </c>
      <c r="B17" s="5" t="n">
        <v>1373</v>
      </c>
      <c r="C17" s="5" t="n">
        <v>3412</v>
      </c>
      <c r="D17" s="5" t="n">
        <v>2747</v>
      </c>
      <c r="E17" s="5" t="n">
        <v>6824</v>
      </c>
    </row>
    <row r="18" spans="1:5">
      <c r="A18" s="4" t="s">
        <v>270</v>
      </c>
      <c r="B18" s="7" t="n">
        <v>18766</v>
      </c>
      <c r="C18" s="7" t="n">
        <v>21358</v>
      </c>
      <c r="D18" s="7" t="n">
        <v>37532</v>
      </c>
      <c r="E18" s="7" t="n">
        <v>427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 customWidth="1" max="5" min="5" width="16"/>
    <col customWidth="1" max="6" min="6" width="14"/>
  </cols>
  <sheetData>
    <row r="1" spans="1:6">
      <c r="A1" s="1" t="s">
        <v>272</v>
      </c>
      <c r="B1" s="2" t="s">
        <v>273</v>
      </c>
      <c r="D1" s="2" t="s">
        <v>92</v>
      </c>
      <c r="E1" s="2" t="s">
        <v>1</v>
      </c>
    </row>
    <row r="2" spans="1:6">
      <c r="B2" s="2" t="s">
        <v>274</v>
      </c>
      <c r="C2" s="2" t="s">
        <v>275</v>
      </c>
      <c r="D2" s="2" t="s">
        <v>2</v>
      </c>
      <c r="E2" s="2" t="s">
        <v>2</v>
      </c>
      <c r="F2" s="2" t="s">
        <v>23</v>
      </c>
    </row>
    <row r="3" spans="1:6">
      <c r="A3" s="3" t="s">
        <v>276</v>
      </c>
    </row>
    <row r="4" spans="1:6">
      <c r="A4" s="4" t="s">
        <v>277</v>
      </c>
      <c r="D4" s="7" t="n">
        <v>4021118</v>
      </c>
      <c r="E4" s="7" t="n">
        <v>4021118</v>
      </c>
      <c r="F4" s="7" t="n">
        <v>5569418</v>
      </c>
    </row>
    <row r="5" spans="1:6">
      <c r="A5" s="4" t="s">
        <v>278</v>
      </c>
      <c r="D5" s="4" t="s">
        <v>279</v>
      </c>
      <c r="E5" s="4" t="s">
        <v>279</v>
      </c>
    </row>
    <row r="6" spans="1:6">
      <c r="A6" s="4" t="s">
        <v>280</v>
      </c>
    </row>
    <row r="7" spans="1:6">
      <c r="A7" s="3" t="s">
        <v>276</v>
      </c>
    </row>
    <row r="8" spans="1:6">
      <c r="A8" s="4" t="s">
        <v>277</v>
      </c>
      <c r="F8" s="7" t="n">
        <v>3000000</v>
      </c>
    </row>
    <row r="9" spans="1:6">
      <c r="A9" s="4" t="s">
        <v>281</v>
      </c>
    </row>
    <row r="10" spans="1:6">
      <c r="A10" s="3" t="s">
        <v>276</v>
      </c>
    </row>
    <row r="11" spans="1:6">
      <c r="A11" s="4" t="s">
        <v>282</v>
      </c>
      <c r="B11" s="7" t="n">
        <v>29000000</v>
      </c>
      <c r="D11" s="7" t="n">
        <v>12000000</v>
      </c>
      <c r="E11" s="7" t="n">
        <v>12000000</v>
      </c>
    </row>
    <row r="12" spans="1:6">
      <c r="A12" s="4" t="s">
        <v>283</v>
      </c>
      <c r="B12" s="4" t="s">
        <v>284</v>
      </c>
    </row>
    <row r="13" spans="1:6">
      <c r="A13" s="4" t="s">
        <v>285</v>
      </c>
      <c r="B13" s="4" t="s">
        <v>286</v>
      </c>
      <c r="E13" s="4" t="s">
        <v>287</v>
      </c>
    </row>
    <row r="14" spans="1:6">
      <c r="A14" s="4" t="s">
        <v>288</v>
      </c>
      <c r="E14" s="4" t="s">
        <v>289</v>
      </c>
    </row>
    <row r="15" spans="1:6">
      <c r="A15" s="4" t="s">
        <v>290</v>
      </c>
      <c r="B15" s="4" t="s">
        <v>291</v>
      </c>
    </row>
    <row r="16" spans="1:6">
      <c r="A16" s="4" t="s">
        <v>278</v>
      </c>
      <c r="D16" s="4" t="s">
        <v>292</v>
      </c>
      <c r="E16" s="4" t="s">
        <v>292</v>
      </c>
    </row>
    <row r="17" spans="1:6">
      <c r="A17" s="4" t="s">
        <v>293</v>
      </c>
      <c r="B17" s="4" t="s">
        <v>294</v>
      </c>
      <c r="D17" s="4" t="s">
        <v>294</v>
      </c>
      <c r="E17" s="4" t="s">
        <v>294</v>
      </c>
    </row>
    <row r="18" spans="1:6">
      <c r="A18" s="4" t="s">
        <v>295</v>
      </c>
      <c r="B18" s="4" t="s">
        <v>296</v>
      </c>
      <c r="D18" s="4" t="s">
        <v>296</v>
      </c>
      <c r="E18" s="4" t="s">
        <v>296</v>
      </c>
    </row>
    <row r="19" spans="1:6">
      <c r="A19" s="4" t="s">
        <v>297</v>
      </c>
      <c r="B19" s="7" t="n">
        <v>296651</v>
      </c>
      <c r="E19" s="7" t="n">
        <v>100000</v>
      </c>
    </row>
    <row r="20" spans="1:6">
      <c r="A20" s="4" t="s">
        <v>298</v>
      </c>
      <c r="B20" s="4" t="s">
        <v>299</v>
      </c>
      <c r="D20" s="4" t="s">
        <v>299</v>
      </c>
      <c r="E20" s="4" t="s">
        <v>299</v>
      </c>
    </row>
    <row r="21" spans="1:6">
      <c r="A21" s="4" t="s">
        <v>300</v>
      </c>
    </row>
    <row r="22" spans="1:6">
      <c r="A22" s="3" t="s">
        <v>276</v>
      </c>
    </row>
    <row r="23" spans="1:6">
      <c r="A23" s="4" t="s">
        <v>301</v>
      </c>
      <c r="C23" s="7" t="n">
        <v>8000000</v>
      </c>
    </row>
    <row r="24" spans="1:6">
      <c r="A24" s="4" t="s">
        <v>302</v>
      </c>
      <c r="C24" s="4" t="s">
        <v>303</v>
      </c>
    </row>
    <row r="25" spans="1:6">
      <c r="A25" s="4" t="s">
        <v>304</v>
      </c>
      <c r="D25" s="7" t="n">
        <v>3200000</v>
      </c>
    </row>
    <row r="26" spans="1:6">
      <c r="A26" s="4" t="s">
        <v>305</v>
      </c>
      <c r="D26" s="4" t="s">
        <v>306</v>
      </c>
    </row>
    <row r="27" spans="1:6">
      <c r="A27" s="4" t="s">
        <v>307</v>
      </c>
    </row>
    <row r="28" spans="1:6">
      <c r="A28" s="3" t="s">
        <v>276</v>
      </c>
    </row>
    <row r="29" spans="1:6">
      <c r="A29" s="4" t="s">
        <v>301</v>
      </c>
      <c r="C29" s="7" t="n">
        <v>2000000</v>
      </c>
    </row>
    <row r="30" spans="1:6">
      <c r="A30" s="4" t="s">
        <v>302</v>
      </c>
      <c r="C30" s="4" t="s">
        <v>303</v>
      </c>
    </row>
    <row r="31" spans="1:6">
      <c r="A31" s="4" t="s">
        <v>304</v>
      </c>
      <c r="D31" s="7" t="n">
        <v>800000</v>
      </c>
    </row>
    <row r="32" spans="1:6">
      <c r="A32" s="4" t="s">
        <v>305</v>
      </c>
      <c r="D32" s="4" t="s">
        <v>3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3</v>
      </c>
    </row>
    <row r="2" spans="1:3">
      <c r="A2" s="3" t="s">
        <v>310</v>
      </c>
    </row>
    <row r="3" spans="1:3">
      <c r="A3" s="4" t="s">
        <v>311</v>
      </c>
      <c r="B3" s="7" t="n">
        <v>2114211</v>
      </c>
      <c r="C3" s="7" t="n">
        <v>2212548</v>
      </c>
    </row>
    <row r="4" spans="1:3">
      <c r="A4" s="4" t="s">
        <v>312</v>
      </c>
    </row>
    <row r="5" spans="1:3">
      <c r="A5" s="3" t="s">
        <v>310</v>
      </c>
    </row>
    <row r="6" spans="1:3">
      <c r="A6" s="4" t="s">
        <v>311</v>
      </c>
      <c r="B6" s="5" t="n">
        <v>2114211</v>
      </c>
      <c r="C6" s="5" t="n">
        <v>2212548</v>
      </c>
    </row>
    <row r="7" spans="1:3">
      <c r="A7" s="4" t="s">
        <v>313</v>
      </c>
    </row>
    <row r="8" spans="1:3">
      <c r="A8" s="3" t="s">
        <v>310</v>
      </c>
    </row>
    <row r="9" spans="1:3">
      <c r="A9" s="4" t="s">
        <v>311</v>
      </c>
      <c r="B9" s="4" t="s">
        <v>139</v>
      </c>
      <c r="C9" s="4" t="s">
        <v>139</v>
      </c>
    </row>
    <row r="10" spans="1:3">
      <c r="A10" s="4" t="s">
        <v>314</v>
      </c>
    </row>
    <row r="11" spans="1:3">
      <c r="A11" s="3" t="s">
        <v>310</v>
      </c>
    </row>
    <row r="12" spans="1:3">
      <c r="A12" s="4" t="s">
        <v>311</v>
      </c>
      <c r="B12" s="4" t="s">
        <v>139</v>
      </c>
      <c r="C12" s="4" t="s">
        <v>139</v>
      </c>
    </row>
    <row r="13" spans="1:3">
      <c r="A13" s="4" t="s">
        <v>315</v>
      </c>
    </row>
    <row r="14" spans="1:3">
      <c r="A14" s="3" t="s">
        <v>310</v>
      </c>
    </row>
    <row r="15" spans="1:3">
      <c r="A15" s="4" t="s">
        <v>311</v>
      </c>
      <c r="B15" s="7" t="n">
        <v>2114211</v>
      </c>
      <c r="C15" s="7" t="n">
        <v>22125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v>
      </c>
      <c r="B1" s="2" t="s">
        <v>2</v>
      </c>
      <c r="C1" s="2" t="s">
        <v>23</v>
      </c>
    </row>
    <row r="2" spans="1:3">
      <c r="A2" s="3" t="s">
        <v>32</v>
      </c>
    </row>
    <row r="3" spans="1:3">
      <c r="A3" s="4" t="s">
        <v>78</v>
      </c>
      <c r="B3" s="7" t="n">
        <v>220629</v>
      </c>
      <c r="C3" s="7" t="n">
        <v>50311</v>
      </c>
    </row>
    <row r="4" spans="1:3">
      <c r="A4" s="3" t="s">
        <v>79</v>
      </c>
    </row>
    <row r="5" spans="1:3">
      <c r="A5" s="4" t="s">
        <v>80</v>
      </c>
      <c r="B5" s="5" t="n">
        <v>210600</v>
      </c>
      <c r="C5" s="5" t="n">
        <v>210600</v>
      </c>
    </row>
    <row r="6" spans="1:3">
      <c r="A6" s="4" t="s">
        <v>81</v>
      </c>
      <c r="B6" s="5" t="n">
        <v>210600</v>
      </c>
      <c r="C6" s="5" t="n">
        <v>210600</v>
      </c>
    </row>
    <row r="7" spans="1:3">
      <c r="A7" s="4" t="s">
        <v>82</v>
      </c>
      <c r="B7" s="5" t="n">
        <v>210600</v>
      </c>
      <c r="C7" s="5" t="n">
        <v>210600</v>
      </c>
    </row>
    <row r="8" spans="1:3">
      <c r="A8" s="4" t="s">
        <v>83</v>
      </c>
      <c r="B8" s="7" t="n">
        <v>109283</v>
      </c>
      <c r="C8" s="7" t="n">
        <v>112880</v>
      </c>
    </row>
    <row r="9" spans="1:3">
      <c r="A9" s="4" t="s">
        <v>84</v>
      </c>
      <c r="B9" s="5" t="n">
        <v>360000</v>
      </c>
      <c r="C9" s="5" t="n">
        <v>360000</v>
      </c>
    </row>
    <row r="10" spans="1:3">
      <c r="A10" s="4" t="s">
        <v>85</v>
      </c>
      <c r="B10" s="5" t="n">
        <v>244263</v>
      </c>
      <c r="C10" s="5" t="n">
        <v>244263</v>
      </c>
    </row>
    <row r="11" spans="1:3">
      <c r="A11" s="4" t="s">
        <v>86</v>
      </c>
      <c r="B11" s="5" t="n">
        <v>244263</v>
      </c>
      <c r="C11" s="5" t="n">
        <v>244263</v>
      </c>
    </row>
    <row r="12" spans="1:3">
      <c r="A12" s="4" t="s">
        <v>87</v>
      </c>
      <c r="B12" s="8" t="n">
        <v>0.01</v>
      </c>
      <c r="C12" s="8" t="n">
        <v>0.01</v>
      </c>
    </row>
    <row r="13" spans="1:3">
      <c r="A13" s="4" t="s">
        <v>88</v>
      </c>
      <c r="B13" s="5" t="n">
        <v>3500000</v>
      </c>
      <c r="C13" s="5" t="n">
        <v>3500000</v>
      </c>
    </row>
    <row r="14" spans="1:3">
      <c r="A14" s="4" t="s">
        <v>89</v>
      </c>
      <c r="B14" s="5" t="n">
        <v>3010207</v>
      </c>
      <c r="C14" s="5" t="n">
        <v>2994797</v>
      </c>
    </row>
    <row r="15" spans="1:3">
      <c r="A15" s="4" t="s">
        <v>90</v>
      </c>
      <c r="B15" s="5" t="n">
        <v>3010207</v>
      </c>
      <c r="C15" s="5" t="n">
        <v>2994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3</v>
      </c>
    </row>
    <row r="2" spans="1:3">
      <c r="A2" s="3" t="s">
        <v>317</v>
      </c>
    </row>
    <row r="3" spans="1:3">
      <c r="A3" s="4" t="s">
        <v>318</v>
      </c>
      <c r="B3" s="7" t="n">
        <v>2044277</v>
      </c>
      <c r="C3" s="7" t="n">
        <v>2115880</v>
      </c>
    </row>
    <row r="4" spans="1:3">
      <c r="A4" s="4" t="s">
        <v>319</v>
      </c>
      <c r="B4" s="5" t="n">
        <v>106667</v>
      </c>
      <c r="C4" s="5" t="n">
        <v>103483</v>
      </c>
    </row>
    <row r="5" spans="1:3">
      <c r="A5" s="4" t="s">
        <v>320</v>
      </c>
      <c r="B5" s="5" t="n">
        <v>36733</v>
      </c>
      <c r="C5" s="5" t="n">
        <v>6815</v>
      </c>
    </row>
    <row r="6" spans="1:3">
      <c r="A6" s="4" t="s">
        <v>321</v>
      </c>
      <c r="B6" s="5" t="n">
        <v>2114211</v>
      </c>
      <c r="C6" s="5" t="n">
        <v>2212548</v>
      </c>
    </row>
    <row r="7" spans="1:3">
      <c r="A7" s="4" t="s">
        <v>322</v>
      </c>
    </row>
    <row r="8" spans="1:3">
      <c r="A8" s="3" t="s">
        <v>317</v>
      </c>
    </row>
    <row r="9" spans="1:3">
      <c r="A9" s="4" t="s">
        <v>318</v>
      </c>
      <c r="B9" s="5" t="n">
        <v>71215</v>
      </c>
      <c r="C9" s="5" t="n">
        <v>262150</v>
      </c>
    </row>
    <row r="10" spans="1:3">
      <c r="A10" s="4" t="s">
        <v>319</v>
      </c>
      <c r="B10" s="4" t="s">
        <v>139</v>
      </c>
      <c r="C10" s="4" t="s">
        <v>139</v>
      </c>
    </row>
    <row r="11" spans="1:3">
      <c r="A11" s="4" t="s">
        <v>320</v>
      </c>
      <c r="B11" s="4" t="s">
        <v>139</v>
      </c>
      <c r="C11" s="4" t="s">
        <v>139</v>
      </c>
    </row>
    <row r="12" spans="1:3">
      <c r="A12" s="4" t="s">
        <v>321</v>
      </c>
      <c r="B12" s="5" t="n">
        <v>71215</v>
      </c>
      <c r="C12" s="5" t="n">
        <v>262150</v>
      </c>
    </row>
    <row r="13" spans="1:3">
      <c r="A13" s="4" t="s">
        <v>323</v>
      </c>
    </row>
    <row r="14" spans="1:3">
      <c r="A14" s="3" t="s">
        <v>317</v>
      </c>
    </row>
    <row r="15" spans="1:3">
      <c r="A15" s="4" t="s">
        <v>318</v>
      </c>
      <c r="B15" s="5" t="n">
        <v>45203</v>
      </c>
      <c r="C15" s="5" t="n">
        <v>40377</v>
      </c>
    </row>
    <row r="16" spans="1:3">
      <c r="A16" s="4" t="s">
        <v>319</v>
      </c>
      <c r="B16" s="4" t="s">
        <v>139</v>
      </c>
      <c r="C16" s="4" t="s">
        <v>139</v>
      </c>
    </row>
    <row r="17" spans="1:3">
      <c r="A17" s="4" t="s">
        <v>320</v>
      </c>
      <c r="B17" s="4" t="s">
        <v>139</v>
      </c>
      <c r="C17" s="4" t="s">
        <v>139</v>
      </c>
    </row>
    <row r="18" spans="1:3">
      <c r="A18" s="4" t="s">
        <v>321</v>
      </c>
      <c r="B18" s="5" t="n">
        <v>45203</v>
      </c>
      <c r="C18" s="5" t="n">
        <v>40377</v>
      </c>
    </row>
    <row r="19" spans="1:3">
      <c r="A19" s="4" t="s">
        <v>324</v>
      </c>
    </row>
    <row r="20" spans="1:3">
      <c r="A20" s="3" t="s">
        <v>317</v>
      </c>
    </row>
    <row r="21" spans="1:3">
      <c r="A21" s="4" t="s">
        <v>318</v>
      </c>
      <c r="B21" s="5" t="n">
        <v>254622</v>
      </c>
      <c r="C21" s="5" t="n">
        <v>288431</v>
      </c>
    </row>
    <row r="22" spans="1:3">
      <c r="A22" s="4" t="s">
        <v>319</v>
      </c>
      <c r="B22" s="4" t="s">
        <v>139</v>
      </c>
      <c r="C22" s="4" t="s">
        <v>139</v>
      </c>
    </row>
    <row r="23" spans="1:3">
      <c r="A23" s="4" t="s">
        <v>320</v>
      </c>
      <c r="B23" s="5" t="n">
        <v>7110</v>
      </c>
      <c r="C23" s="5" t="n">
        <v>3134</v>
      </c>
    </row>
    <row r="24" spans="1:3">
      <c r="A24" s="4" t="s">
        <v>321</v>
      </c>
      <c r="B24" s="5" t="n">
        <v>247512</v>
      </c>
      <c r="C24" s="5" t="n">
        <v>285297</v>
      </c>
    </row>
    <row r="25" spans="1:3">
      <c r="A25" s="4" t="s">
        <v>325</v>
      </c>
    </row>
    <row r="26" spans="1:3">
      <c r="A26" s="3" t="s">
        <v>317</v>
      </c>
    </row>
    <row r="27" spans="1:3">
      <c r="A27" s="4" t="s">
        <v>318</v>
      </c>
      <c r="B27" s="5" t="n">
        <v>205839</v>
      </c>
      <c r="C27" s="5" t="n">
        <v>194597</v>
      </c>
    </row>
    <row r="28" spans="1:3">
      <c r="A28" s="4" t="s">
        <v>319</v>
      </c>
      <c r="B28" s="4" t="s">
        <v>139</v>
      </c>
      <c r="C28" s="4" t="s">
        <v>139</v>
      </c>
    </row>
    <row r="29" spans="1:3">
      <c r="A29" s="4" t="s">
        <v>320</v>
      </c>
      <c r="B29" s="5" t="n">
        <v>3993</v>
      </c>
      <c r="C29" s="5" t="n">
        <v>3681</v>
      </c>
    </row>
    <row r="30" spans="1:3">
      <c r="A30" s="4" t="s">
        <v>321</v>
      </c>
      <c r="B30" s="5" t="n">
        <v>201846</v>
      </c>
      <c r="C30" s="5" t="n">
        <v>190916</v>
      </c>
    </row>
    <row r="31" spans="1:3">
      <c r="A31" s="4" t="s">
        <v>326</v>
      </c>
    </row>
    <row r="32" spans="1:3">
      <c r="A32" s="3" t="s">
        <v>317</v>
      </c>
    </row>
    <row r="33" spans="1:3">
      <c r="A33" s="4" t="s">
        <v>318</v>
      </c>
      <c r="B33" s="5" t="n">
        <v>24382</v>
      </c>
      <c r="C33" s="5" t="n">
        <v>24382</v>
      </c>
    </row>
    <row r="34" spans="1:3">
      <c r="A34" s="4" t="s">
        <v>319</v>
      </c>
      <c r="B34" s="5" t="n">
        <v>158</v>
      </c>
      <c r="C34" s="5" t="n">
        <v>678</v>
      </c>
    </row>
    <row r="35" spans="1:3">
      <c r="A35" s="4" t="s">
        <v>320</v>
      </c>
      <c r="B35" s="4" t="s">
        <v>139</v>
      </c>
      <c r="C35" s="4" t="s">
        <v>139</v>
      </c>
    </row>
    <row r="36" spans="1:3">
      <c r="A36" s="4" t="s">
        <v>321</v>
      </c>
      <c r="B36" s="5" t="n">
        <v>24540</v>
      </c>
      <c r="C36" s="5" t="n">
        <v>25060</v>
      </c>
    </row>
    <row r="37" spans="1:3">
      <c r="A37" s="4" t="s">
        <v>327</v>
      </c>
    </row>
    <row r="38" spans="1:3">
      <c r="A38" s="3" t="s">
        <v>317</v>
      </c>
    </row>
    <row r="39" spans="1:3">
      <c r="A39" s="4" t="s">
        <v>318</v>
      </c>
      <c r="B39" s="5" t="n">
        <v>651125</v>
      </c>
      <c r="C39" s="5" t="n">
        <v>572875</v>
      </c>
    </row>
    <row r="40" spans="1:3">
      <c r="A40" s="4" t="s">
        <v>319</v>
      </c>
      <c r="B40" s="4" t="s">
        <v>139</v>
      </c>
      <c r="C40" s="4" t="s">
        <v>139</v>
      </c>
    </row>
    <row r="41" spans="1:3">
      <c r="A41" s="4" t="s">
        <v>320</v>
      </c>
      <c r="B41" s="5" t="n">
        <v>25630</v>
      </c>
      <c r="C41" s="4" t="s">
        <v>139</v>
      </c>
    </row>
    <row r="42" spans="1:3">
      <c r="A42" s="4" t="s">
        <v>321</v>
      </c>
      <c r="B42" s="5" t="n">
        <v>625495</v>
      </c>
      <c r="C42" s="5" t="n">
        <v>572875</v>
      </c>
    </row>
    <row r="43" spans="1:3">
      <c r="A43" s="4" t="s">
        <v>328</v>
      </c>
    </row>
    <row r="44" spans="1:3">
      <c r="A44" s="3" t="s">
        <v>317</v>
      </c>
    </row>
    <row r="45" spans="1:3">
      <c r="A45" s="4" t="s">
        <v>318</v>
      </c>
      <c r="B45" s="5" t="n">
        <v>791891</v>
      </c>
      <c r="C45" s="5" t="n">
        <v>733068</v>
      </c>
    </row>
    <row r="46" spans="1:3">
      <c r="A46" s="4" t="s">
        <v>319</v>
      </c>
      <c r="B46" s="5" t="n">
        <v>106509</v>
      </c>
      <c r="C46" s="5" t="n">
        <v>102805</v>
      </c>
    </row>
    <row r="47" spans="1:3">
      <c r="A47" s="4" t="s">
        <v>320</v>
      </c>
      <c r="B47" s="4" t="s">
        <v>139</v>
      </c>
      <c r="C47" s="4" t="s">
        <v>139</v>
      </c>
    </row>
    <row r="48" spans="1:3">
      <c r="A48" s="4" t="s">
        <v>321</v>
      </c>
      <c r="B48" s="7" t="n">
        <v>898400</v>
      </c>
      <c r="C48" s="7" t="n">
        <v>8358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92</v>
      </c>
      <c r="D1" s="2" t="s">
        <v>1</v>
      </c>
    </row>
    <row r="2" spans="1:5">
      <c r="B2" s="2" t="s">
        <v>2</v>
      </c>
      <c r="C2" s="2" t="s">
        <v>93</v>
      </c>
      <c r="D2" s="2" t="s">
        <v>2</v>
      </c>
      <c r="E2" s="2" t="s">
        <v>93</v>
      </c>
    </row>
    <row r="3" spans="1:5">
      <c r="A3" s="4" t="s">
        <v>330</v>
      </c>
    </row>
    <row r="4" spans="1:5">
      <c r="A4" s="4" t="s">
        <v>331</v>
      </c>
      <c r="B4" s="7" t="n">
        <v>18120</v>
      </c>
      <c r="C4" s="7" t="n">
        <v>-5134</v>
      </c>
      <c r="D4" s="7" t="n">
        <v>26967</v>
      </c>
      <c r="E4" s="7" t="n">
        <v>535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 customWidth="1" max="6" min="6" width="15"/>
    <col customWidth="1" max="7" min="7" width="16"/>
  </cols>
  <sheetData>
    <row r="1" spans="1:7">
      <c r="A1" s="1" t="s">
        <v>332</v>
      </c>
      <c r="B1" s="2" t="s">
        <v>273</v>
      </c>
      <c r="C1" s="2" t="s">
        <v>92</v>
      </c>
      <c r="F1" s="2" t="s">
        <v>1</v>
      </c>
      <c r="G1" s="2" t="s">
        <v>333</v>
      </c>
    </row>
    <row r="2" spans="1:7">
      <c r="B2" s="2" t="s">
        <v>334</v>
      </c>
      <c r="C2" s="2" t="s">
        <v>2</v>
      </c>
      <c r="D2" s="2" t="s">
        <v>335</v>
      </c>
      <c r="E2" s="2" t="s">
        <v>23</v>
      </c>
      <c r="F2" s="2" t="s">
        <v>2</v>
      </c>
      <c r="G2" s="2" t="s">
        <v>23</v>
      </c>
    </row>
    <row r="3" spans="1:7">
      <c r="A3" s="3" t="s">
        <v>336</v>
      </c>
    </row>
    <row r="4" spans="1:7">
      <c r="A4" s="4" t="s">
        <v>140</v>
      </c>
      <c r="B4" s="5" t="n">
        <v>498310</v>
      </c>
    </row>
    <row r="5" spans="1:7">
      <c r="A5" s="4" t="s">
        <v>337</v>
      </c>
      <c r="C5" s="5" t="n">
        <v>9920</v>
      </c>
    </row>
    <row r="6" spans="1:7">
      <c r="A6" s="4" t="s">
        <v>338</v>
      </c>
      <c r="C6" s="7" t="n">
        <v>80820</v>
      </c>
      <c r="D6" s="7" t="n">
        <v>44628</v>
      </c>
    </row>
    <row r="7" spans="1:7">
      <c r="A7" s="4" t="s">
        <v>339</v>
      </c>
      <c r="F7" s="5" t="n">
        <v>2340</v>
      </c>
    </row>
    <row r="8" spans="1:7">
      <c r="A8" s="4" t="s">
        <v>340</v>
      </c>
      <c r="D8" s="5" t="n">
        <v>5490</v>
      </c>
    </row>
    <row r="9" spans="1:7">
      <c r="A9" s="4" t="s">
        <v>341</v>
      </c>
      <c r="C9" s="5" t="n">
        <v>40664</v>
      </c>
      <c r="D9" s="7" t="n">
        <v>40769</v>
      </c>
    </row>
    <row r="10" spans="1:7">
      <c r="A10" s="4" t="s">
        <v>141</v>
      </c>
      <c r="C10" s="7" t="n">
        <v>421110</v>
      </c>
      <c r="D10" s="5" t="n">
        <v>405328</v>
      </c>
      <c r="E10" s="7" t="n">
        <v>403990</v>
      </c>
      <c r="F10" s="7" t="n">
        <v>826438</v>
      </c>
    </row>
    <row r="11" spans="1:7">
      <c r="A11" s="4" t="s">
        <v>342</v>
      </c>
      <c r="F11" s="5" t="n">
        <v>122132</v>
      </c>
    </row>
    <row r="12" spans="1:7">
      <c r="A12" s="4" t="s">
        <v>343</v>
      </c>
      <c r="B12" s="4" t="s">
        <v>344</v>
      </c>
    </row>
    <row r="13" spans="1:7">
      <c r="A13" s="4" t="s">
        <v>345</v>
      </c>
      <c r="B13" s="9" t="n">
        <v>1.2</v>
      </c>
    </row>
    <row r="14" spans="1:7">
      <c r="A14" s="4" t="s">
        <v>346</v>
      </c>
    </row>
    <row r="15" spans="1:7">
      <c r="A15" s="3" t="s">
        <v>336</v>
      </c>
    </row>
    <row r="16" spans="1:7">
      <c r="A16" s="4" t="s">
        <v>342</v>
      </c>
      <c r="D16" s="5" t="n">
        <v>78975</v>
      </c>
      <c r="F16" s="7" t="n">
        <v>78975</v>
      </c>
      <c r="G16" s="7" t="n">
        <v>78975</v>
      </c>
    </row>
    <row r="17" spans="1:7">
      <c r="A17" s="4" t="s">
        <v>347</v>
      </c>
      <c r="C17" s="7" t="n">
        <v>25</v>
      </c>
      <c r="F17" s="7" t="n">
        <v>25</v>
      </c>
    </row>
    <row r="18" spans="1:7">
      <c r="A18" s="4" t="s">
        <v>348</v>
      </c>
      <c r="F18" s="4" t="s">
        <v>349</v>
      </c>
    </row>
    <row r="19" spans="1:7">
      <c r="A19" s="4" t="s">
        <v>350</v>
      </c>
    </row>
    <row r="20" spans="1:7">
      <c r="A20" s="3" t="s">
        <v>336</v>
      </c>
    </row>
    <row r="21" spans="1:7">
      <c r="A21" s="4" t="s">
        <v>342</v>
      </c>
      <c r="D21" s="7" t="n">
        <v>61066</v>
      </c>
      <c r="F21" s="7" t="n">
        <v>61066</v>
      </c>
      <c r="G21" s="7" t="n">
        <v>61066</v>
      </c>
    </row>
    <row r="22" spans="1:7">
      <c r="A22" s="4" t="s">
        <v>347</v>
      </c>
      <c r="C22" s="8" t="n">
        <v>20.75</v>
      </c>
      <c r="F22" s="8" t="n">
        <v>20.75</v>
      </c>
    </row>
    <row r="23" spans="1:7">
      <c r="A23" s="4" t="s">
        <v>348</v>
      </c>
      <c r="F23" s="4" t="s">
        <v>351</v>
      </c>
    </row>
    <row r="24" spans="1:7">
      <c r="A24" s="4" t="s">
        <v>352</v>
      </c>
    </row>
    <row r="25" spans="1:7">
      <c r="A25" s="3" t="s">
        <v>336</v>
      </c>
    </row>
    <row r="26" spans="1:7">
      <c r="A26" s="4" t="s">
        <v>353</v>
      </c>
      <c r="C26" s="5" t="n">
        <v>450</v>
      </c>
    </row>
    <row r="27" spans="1:7">
      <c r="A27" s="4" t="s">
        <v>354</v>
      </c>
    </row>
    <row r="28" spans="1:7">
      <c r="A28" s="3" t="s">
        <v>336</v>
      </c>
    </row>
    <row r="29" spans="1:7">
      <c r="A29" s="4" t="s">
        <v>339</v>
      </c>
      <c r="C29" s="5" t="n">
        <v>2195</v>
      </c>
    </row>
    <row r="30" spans="1:7">
      <c r="A30" s="4" t="s">
        <v>355</v>
      </c>
    </row>
    <row r="31" spans="1:7">
      <c r="A31" s="3" t="s">
        <v>336</v>
      </c>
    </row>
    <row r="32" spans="1:7">
      <c r="A32" s="4" t="s">
        <v>337</v>
      </c>
      <c r="C32" s="5" t="n">
        <v>5775</v>
      </c>
    </row>
    <row r="33" spans="1:7">
      <c r="A33" s="4" t="s">
        <v>356</v>
      </c>
      <c r="F33" s="5" t="n">
        <v>3150</v>
      </c>
    </row>
    <row r="34" spans="1:7">
      <c r="A34" s="4" t="s">
        <v>357</v>
      </c>
      <c r="F34" s="5" t="n">
        <v>2340</v>
      </c>
    </row>
    <row r="35" spans="1:7">
      <c r="A35" s="4" t="s">
        <v>358</v>
      </c>
    </row>
    <row r="36" spans="1:7">
      <c r="A36" s="3" t="s">
        <v>336</v>
      </c>
    </row>
    <row r="37" spans="1:7">
      <c r="A37" s="4" t="s">
        <v>337</v>
      </c>
      <c r="C37" s="5" t="n">
        <v>150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59</v>
      </c>
      <c r="B1" s="2" t="s">
        <v>92</v>
      </c>
      <c r="D1" s="2" t="s">
        <v>1</v>
      </c>
      <c r="F1" s="2" t="s">
        <v>333</v>
      </c>
    </row>
    <row r="2" spans="1:9">
      <c r="B2" s="2" t="s">
        <v>2</v>
      </c>
      <c r="C2" s="2" t="s">
        <v>93</v>
      </c>
      <c r="D2" s="2" t="s">
        <v>2</v>
      </c>
      <c r="E2" s="2" t="s">
        <v>93</v>
      </c>
      <c r="F2" s="2" t="s">
        <v>360</v>
      </c>
      <c r="G2" s="2" t="s">
        <v>361</v>
      </c>
      <c r="H2" s="2" t="s">
        <v>23</v>
      </c>
      <c r="I2" s="2" t="s">
        <v>362</v>
      </c>
    </row>
    <row r="3" spans="1:9">
      <c r="A3" s="3" t="s">
        <v>363</v>
      </c>
    </row>
    <row r="4" spans="1:9">
      <c r="A4" s="4" t="s">
        <v>364</v>
      </c>
      <c r="B4" s="7" t="n">
        <v>109621275</v>
      </c>
      <c r="C4" s="7" t="n">
        <v>104290507</v>
      </c>
      <c r="D4" s="7" t="n">
        <v>109621275</v>
      </c>
      <c r="E4" s="7" t="n">
        <v>104290507</v>
      </c>
      <c r="H4" s="7" t="n">
        <v>106723254</v>
      </c>
    </row>
    <row r="5" spans="1:9">
      <c r="A5" s="4" t="s">
        <v>365</v>
      </c>
      <c r="B5" s="5" t="n">
        <v>17734157</v>
      </c>
      <c r="D5" s="5" t="n">
        <v>17734157</v>
      </c>
      <c r="H5" s="7" t="n">
        <v>16246239</v>
      </c>
    </row>
    <row r="6" spans="1:9">
      <c r="A6" s="4" t="s">
        <v>366</v>
      </c>
      <c r="B6" s="5" t="n">
        <v>1920530</v>
      </c>
      <c r="C6" s="5" t="n">
        <v>1660677</v>
      </c>
      <c r="D6" s="5" t="n">
        <v>2341167</v>
      </c>
      <c r="E6" s="5" t="n">
        <v>2129177</v>
      </c>
    </row>
    <row r="7" spans="1:9">
      <c r="A7" s="4" t="s">
        <v>367</v>
      </c>
      <c r="D7" s="4" t="s">
        <v>139</v>
      </c>
      <c r="E7" s="5" t="n">
        <v>205000</v>
      </c>
    </row>
    <row r="8" spans="1:9">
      <c r="A8" s="4" t="s">
        <v>251</v>
      </c>
    </row>
    <row r="9" spans="1:9">
      <c r="A9" s="3" t="s">
        <v>363</v>
      </c>
    </row>
    <row r="10" spans="1:9">
      <c r="A10" s="4" t="s">
        <v>368</v>
      </c>
      <c r="I10" s="7" t="n">
        <v>4000000</v>
      </c>
    </row>
    <row r="11" spans="1:9">
      <c r="A11" s="4" t="s">
        <v>369</v>
      </c>
      <c r="F11" s="7" t="n">
        <v>4000000</v>
      </c>
    </row>
    <row r="12" spans="1:9">
      <c r="A12" s="4" t="s">
        <v>295</v>
      </c>
      <c r="F12" s="4" t="s">
        <v>370</v>
      </c>
    </row>
    <row r="13" spans="1:9">
      <c r="A13" s="4" t="s">
        <v>364</v>
      </c>
      <c r="B13" s="5" t="n">
        <v>12500000</v>
      </c>
      <c r="C13" s="5" t="n">
        <v>13200000</v>
      </c>
      <c r="D13" s="5" t="n">
        <v>12500000</v>
      </c>
      <c r="E13" s="5" t="n">
        <v>13200000</v>
      </c>
    </row>
    <row r="14" spans="1:9">
      <c r="A14" s="4" t="s">
        <v>365</v>
      </c>
      <c r="B14" s="7" t="n">
        <v>7000000</v>
      </c>
      <c r="C14" s="7" t="n">
        <v>7600000</v>
      </c>
      <c r="D14" s="5" t="n">
        <v>7000000</v>
      </c>
      <c r="E14" s="5" t="n">
        <v>7600000</v>
      </c>
    </row>
    <row r="15" spans="1:9">
      <c r="A15" s="4" t="s">
        <v>366</v>
      </c>
      <c r="D15" s="7" t="n">
        <v>71000</v>
      </c>
      <c r="E15" s="7" t="n">
        <v>7000</v>
      </c>
    </row>
    <row r="16" spans="1:9">
      <c r="A16" s="4" t="s">
        <v>371</v>
      </c>
      <c r="D16" s="4" t="s">
        <v>372</v>
      </c>
    </row>
    <row r="17" spans="1:9">
      <c r="A17" s="4" t="s">
        <v>367</v>
      </c>
      <c r="F17" s="7" t="n">
        <v>850000</v>
      </c>
      <c r="G17" s="7" t="n">
        <v>500000</v>
      </c>
    </row>
    <row r="18" spans="1:9">
      <c r="A18" s="4" t="s">
        <v>373</v>
      </c>
      <c r="F18" s="7" t="n">
        <v>2500000</v>
      </c>
      <c r="G18" s="7" t="n">
        <v>15000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92</v>
      </c>
      <c r="D1" s="2" t="s">
        <v>1</v>
      </c>
    </row>
    <row r="2" spans="1:5">
      <c r="B2" s="2" t="s">
        <v>2</v>
      </c>
      <c r="C2" s="2" t="s">
        <v>93</v>
      </c>
      <c r="D2" s="2" t="s">
        <v>2</v>
      </c>
      <c r="E2" s="2" t="s">
        <v>93</v>
      </c>
    </row>
    <row r="3" spans="1:5">
      <c r="A3" s="3" t="s">
        <v>209</v>
      </c>
    </row>
    <row r="4" spans="1:5">
      <c r="A4" s="4" t="s">
        <v>375</v>
      </c>
      <c r="D4" s="7" t="n">
        <v>2707406</v>
      </c>
      <c r="E4" s="7" t="n">
        <v>2583581</v>
      </c>
    </row>
    <row r="5" spans="1:5">
      <c r="A5" s="4" t="s">
        <v>30</v>
      </c>
      <c r="D5" s="4" t="s">
        <v>139</v>
      </c>
      <c r="E5" s="5" t="n">
        <v>205000</v>
      </c>
    </row>
    <row r="6" spans="1:5">
      <c r="A6" s="4" t="s">
        <v>376</v>
      </c>
      <c r="B6" s="7" t="n">
        <v>36332</v>
      </c>
      <c r="C6" s="7" t="n">
        <v>23549</v>
      </c>
      <c r="D6" s="5" t="n">
        <v>35266</v>
      </c>
      <c r="E6" s="5" t="n">
        <v>3598</v>
      </c>
    </row>
    <row r="7" spans="1:5">
      <c r="A7" s="4" t="s">
        <v>377</v>
      </c>
      <c r="B7" s="7" t="n">
        <v>2742672</v>
      </c>
      <c r="C7" s="7" t="n">
        <v>2792179</v>
      </c>
      <c r="D7" s="7" t="n">
        <v>2742672</v>
      </c>
      <c r="E7" s="7" t="n">
        <v>27921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92</v>
      </c>
      <c r="D1" s="2" t="s">
        <v>1</v>
      </c>
    </row>
    <row r="2" spans="1:5">
      <c r="B2" s="2" t="s">
        <v>2</v>
      </c>
      <c r="C2" s="2" t="s">
        <v>93</v>
      </c>
      <c r="D2" s="2" t="s">
        <v>2</v>
      </c>
      <c r="E2" s="2" t="s">
        <v>93</v>
      </c>
    </row>
    <row r="3" spans="1:5">
      <c r="A3" s="3" t="s">
        <v>212</v>
      </c>
    </row>
    <row r="4" spans="1:5">
      <c r="A4" s="4" t="s">
        <v>379</v>
      </c>
      <c r="D4" s="4" t="s">
        <v>139</v>
      </c>
      <c r="E4" s="4" t="s">
        <v>139</v>
      </c>
    </row>
    <row r="5" spans="1:5">
      <c r="A5" s="4" t="s">
        <v>380</v>
      </c>
      <c r="B5" s="7" t="n">
        <v>1150234</v>
      </c>
      <c r="C5" s="7" t="n">
        <v>913259</v>
      </c>
      <c r="D5" s="5" t="n">
        <v>1435177</v>
      </c>
      <c r="E5" s="5" t="n">
        <v>1212824</v>
      </c>
    </row>
    <row r="6" spans="1:5">
      <c r="A6" s="4" t="s">
        <v>135</v>
      </c>
      <c r="B6" s="7" t="n">
        <v>1150234</v>
      </c>
      <c r="C6" s="7" t="n">
        <v>913259</v>
      </c>
      <c r="D6" s="7" t="n">
        <v>1435177</v>
      </c>
      <c r="E6" s="7" t="n">
        <v>12128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381</v>
      </c>
      <c r="B1" s="2" t="s">
        <v>273</v>
      </c>
      <c r="C1" s="2" t="s">
        <v>92</v>
      </c>
      <c r="E1" s="2" t="s">
        <v>1</v>
      </c>
    </row>
    <row r="2" spans="1:6">
      <c r="B2" s="2" t="s">
        <v>382</v>
      </c>
      <c r="C2" s="2" t="s">
        <v>2</v>
      </c>
      <c r="D2" s="2" t="s">
        <v>93</v>
      </c>
      <c r="E2" s="2" t="s">
        <v>2</v>
      </c>
      <c r="F2" s="2" t="s">
        <v>93</v>
      </c>
    </row>
    <row r="3" spans="1:6">
      <c r="A3" s="4" t="s">
        <v>383</v>
      </c>
      <c r="E3" s="4" t="s">
        <v>384</v>
      </c>
      <c r="F3" s="4" t="s">
        <v>384</v>
      </c>
    </row>
    <row r="4" spans="1:6">
      <c r="A4" s="4" t="s">
        <v>385</v>
      </c>
      <c r="E4" s="7" t="n">
        <v>920488</v>
      </c>
      <c r="F4" s="7" t="n">
        <v>1136280</v>
      </c>
    </row>
    <row r="5" spans="1:6">
      <c r="A5" s="4" t="s">
        <v>386</v>
      </c>
      <c r="E5" s="5" t="n">
        <v>193701</v>
      </c>
      <c r="F5" s="5" t="n">
        <v>167712</v>
      </c>
    </row>
    <row r="6" spans="1:6">
      <c r="A6" s="4" t="s">
        <v>387</v>
      </c>
      <c r="E6" s="5" t="n">
        <v>351956</v>
      </c>
      <c r="F6" s="5" t="n">
        <v>0</v>
      </c>
    </row>
    <row r="7" spans="1:6">
      <c r="A7" s="4" t="s">
        <v>388</v>
      </c>
      <c r="E7" s="5" t="n">
        <v>-30968</v>
      </c>
      <c r="F7" s="5" t="n">
        <v>-91168</v>
      </c>
    </row>
    <row r="8" spans="1:6">
      <c r="A8" s="4" t="s">
        <v>389</v>
      </c>
      <c r="C8" s="7" t="n">
        <v>1150234</v>
      </c>
      <c r="D8" s="7" t="n">
        <v>913259</v>
      </c>
      <c r="E8" s="7" t="n">
        <v>1435177</v>
      </c>
      <c r="F8" s="7" t="n">
        <v>1212824</v>
      </c>
    </row>
    <row r="9" spans="1:6">
      <c r="A9" s="4" t="s">
        <v>390</v>
      </c>
    </row>
    <row r="10" spans="1:6">
      <c r="A10" s="4" t="s">
        <v>383</v>
      </c>
      <c r="B10" s="4" t="s">
        <v>391</v>
      </c>
    </row>
    <row r="11" spans="1:6">
      <c r="A11" s="4" t="s">
        <v>392</v>
      </c>
    </row>
    <row r="12" spans="1:6">
      <c r="A12" s="4" t="s">
        <v>383</v>
      </c>
      <c r="B12" s="4" t="s">
        <v>393</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4</v>
      </c>
      <c r="B1" s="2" t="s">
        <v>1</v>
      </c>
    </row>
    <row r="2" spans="1:4">
      <c r="B2" s="2" t="s">
        <v>2</v>
      </c>
      <c r="C2" s="2" t="s">
        <v>93</v>
      </c>
      <c r="D2" s="2" t="s">
        <v>395</v>
      </c>
    </row>
    <row r="3" spans="1:4">
      <c r="A3" s="4" t="s">
        <v>396</v>
      </c>
      <c r="B3" s="7" t="n">
        <v>153164</v>
      </c>
    </row>
    <row r="4" spans="1:4">
      <c r="A4" s="4" t="s">
        <v>330</v>
      </c>
    </row>
    <row r="5" spans="1:4">
      <c r="A5" s="4" t="s">
        <v>397</v>
      </c>
      <c r="B5" s="5" t="n">
        <v>78795</v>
      </c>
      <c r="C5" s="7" t="n">
        <v>78795</v>
      </c>
    </row>
    <row r="6" spans="1:4">
      <c r="A6" s="4" t="s">
        <v>398</v>
      </c>
      <c r="B6" s="5" t="n">
        <v>7538</v>
      </c>
      <c r="C6" s="5" t="n">
        <v>5797</v>
      </c>
    </row>
    <row r="7" spans="1:4">
      <c r="A7" s="4" t="s">
        <v>399</v>
      </c>
    </row>
    <row r="8" spans="1:4">
      <c r="A8" s="4" t="s">
        <v>400</v>
      </c>
      <c r="B8" s="7" t="n">
        <v>11000000</v>
      </c>
    </row>
    <row r="9" spans="1:4">
      <c r="A9" s="4" t="s">
        <v>346</v>
      </c>
    </row>
    <row r="10" spans="1:4">
      <c r="A10" s="4" t="s">
        <v>401</v>
      </c>
      <c r="B10" s="4" t="s">
        <v>349</v>
      </c>
    </row>
    <row r="11" spans="1:4">
      <c r="A11" s="4" t="s">
        <v>347</v>
      </c>
      <c r="B11" s="7" t="n">
        <v>25</v>
      </c>
    </row>
    <row r="12" spans="1:4">
      <c r="A12" s="4" t="s">
        <v>402</v>
      </c>
    </row>
    <row r="13" spans="1:4">
      <c r="A13" s="4" t="s">
        <v>400</v>
      </c>
      <c r="B13" s="7" t="n">
        <v>140000</v>
      </c>
    </row>
    <row r="14" spans="1:4">
      <c r="A14" s="4" t="s">
        <v>350</v>
      </c>
    </row>
    <row r="15" spans="1:4">
      <c r="A15" s="4" t="s">
        <v>403</v>
      </c>
      <c r="B15" s="4" t="s">
        <v>404</v>
      </c>
    </row>
    <row r="16" spans="1:4">
      <c r="A16" s="4" t="s">
        <v>401</v>
      </c>
      <c r="B16" s="4" t="s">
        <v>351</v>
      </c>
    </row>
    <row r="17" spans="1:4">
      <c r="A17" s="4" t="s">
        <v>397</v>
      </c>
      <c r="B17" s="7" t="n">
        <v>61066</v>
      </c>
      <c r="C17" s="5" t="n">
        <v>61066</v>
      </c>
    </row>
    <row r="18" spans="1:4">
      <c r="A18" s="4" t="s">
        <v>405</v>
      </c>
      <c r="B18" s="8" t="n">
        <v>0.01</v>
      </c>
    </row>
    <row r="19" spans="1:4">
      <c r="A19" s="4" t="s">
        <v>406</v>
      </c>
      <c r="B19" s="8" t="n">
        <v>20.75</v>
      </c>
    </row>
    <row r="20" spans="1:4">
      <c r="A20" s="4" t="s">
        <v>407</v>
      </c>
      <c r="B20" s="5" t="n">
        <v>244263</v>
      </c>
    </row>
    <row r="21" spans="1:4">
      <c r="A21" s="4" t="s">
        <v>396</v>
      </c>
      <c r="B21" s="7" t="n">
        <v>120000</v>
      </c>
    </row>
    <row r="22" spans="1:4">
      <c r="A22" s="4" t="s">
        <v>347</v>
      </c>
      <c r="B22" s="8" t="n">
        <v>20.75</v>
      </c>
    </row>
    <row r="23" spans="1:4">
      <c r="A23" s="4" t="s">
        <v>408</v>
      </c>
      <c r="B23" s="4" t="s">
        <v>409</v>
      </c>
    </row>
    <row r="24" spans="1:4">
      <c r="A24" s="4" t="s">
        <v>410</v>
      </c>
      <c r="B24" s="7" t="n">
        <v>7523</v>
      </c>
      <c r="C24" s="7" t="n">
        <v>8309</v>
      </c>
    </row>
    <row r="25" spans="1:4">
      <c r="A25" s="4" t="s">
        <v>411</v>
      </c>
    </row>
    <row r="26" spans="1:4">
      <c r="A26" s="4" t="s">
        <v>407</v>
      </c>
      <c r="D26" s="5" t="n">
        <v>9000</v>
      </c>
    </row>
    <row r="27" spans="1:4">
      <c r="A27" s="4" t="s">
        <v>412</v>
      </c>
    </row>
    <row r="28" spans="1:4">
      <c r="A28" s="4" t="s">
        <v>400</v>
      </c>
      <c r="B28" s="7" t="n">
        <v>360000</v>
      </c>
    </row>
    <row r="29" spans="1:4">
      <c r="A29" s="4" t="s">
        <v>413</v>
      </c>
    </row>
    <row r="30" spans="1:4">
      <c r="A30" s="4" t="s">
        <v>403</v>
      </c>
      <c r="B30" s="4" t="s">
        <v>404</v>
      </c>
    </row>
    <row r="31" spans="1:4">
      <c r="A31" s="4" t="s">
        <v>414</v>
      </c>
      <c r="B31" s="7" t="n">
        <v>2469861</v>
      </c>
    </row>
    <row r="32" spans="1:4">
      <c r="A32" s="4" t="s">
        <v>401</v>
      </c>
      <c r="B32" s="4" t="s">
        <v>349</v>
      </c>
    </row>
    <row r="33" spans="1:4">
      <c r="A33" s="4" t="s">
        <v>405</v>
      </c>
      <c r="B33" s="8" t="n">
        <v>0.01</v>
      </c>
    </row>
    <row r="34" spans="1:4">
      <c r="A34" s="4" t="s">
        <v>406</v>
      </c>
      <c r="B34" s="7" t="n">
        <v>25</v>
      </c>
    </row>
    <row r="35" spans="1:4">
      <c r="A35" s="4" t="s">
        <v>407</v>
      </c>
      <c r="B35" s="5" t="n">
        <v>105303</v>
      </c>
    </row>
    <row r="36" spans="1:4">
      <c r="A36" s="4" t="s">
        <v>347</v>
      </c>
      <c r="B36" s="7" t="n">
        <v>25</v>
      </c>
    </row>
    <row r="37" spans="1:4">
      <c r="A37" s="4" t="s">
        <v>408</v>
      </c>
      <c r="B37" s="4" t="s">
        <v>4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15</v>
      </c>
      <c r="B1" s="2" t="s">
        <v>416</v>
      </c>
      <c r="C1" s="2" t="s">
        <v>417</v>
      </c>
      <c r="D1" s="2" t="s">
        <v>2</v>
      </c>
      <c r="E1" s="2" t="s">
        <v>23</v>
      </c>
    </row>
    <row r="2" spans="1:5">
      <c r="A2" s="4" t="s">
        <v>418</v>
      </c>
      <c r="C2" s="7" t="n">
        <v>3463287</v>
      </c>
    </row>
    <row r="3" spans="1:5">
      <c r="A3" s="4" t="s">
        <v>419</v>
      </c>
      <c r="C3" s="4" t="s">
        <v>420</v>
      </c>
    </row>
    <row r="4" spans="1:5">
      <c r="A4" s="4" t="s">
        <v>421</v>
      </c>
      <c r="D4" s="7" t="n">
        <v>11009927</v>
      </c>
      <c r="E4" s="7" t="n">
        <v>11047401</v>
      </c>
    </row>
    <row r="5" spans="1:5">
      <c r="A5" s="4" t="s">
        <v>422</v>
      </c>
      <c r="D5" s="7" t="n">
        <v>846597</v>
      </c>
      <c r="E5" s="7" t="n">
        <v>752925</v>
      </c>
    </row>
    <row r="6" spans="1:5">
      <c r="A6" s="4" t="s">
        <v>423</v>
      </c>
    </row>
    <row r="7" spans="1:5">
      <c r="A7" s="4" t="s">
        <v>424</v>
      </c>
      <c r="B7" s="4" t="s">
        <v>425</v>
      </c>
    </row>
    <row r="8" spans="1:5">
      <c r="A8" s="4" t="s">
        <v>426</v>
      </c>
      <c r="B8" s="7" t="n">
        <v>1558553</v>
      </c>
    </row>
    <row r="9" spans="1:5">
      <c r="A9" s="4" t="s">
        <v>427</v>
      </c>
    </row>
    <row r="10" spans="1:5">
      <c r="A10" s="4" t="s">
        <v>424</v>
      </c>
      <c r="B10" s="4" t="s">
        <v>428</v>
      </c>
    </row>
    <row r="11" spans="1:5">
      <c r="A11" s="4" t="s">
        <v>426</v>
      </c>
      <c r="B11" s="7" t="n">
        <v>1573706</v>
      </c>
    </row>
    <row r="12" spans="1:5">
      <c r="A12" s="4" t="s">
        <v>429</v>
      </c>
    </row>
    <row r="13" spans="1:5">
      <c r="A13" s="4" t="s">
        <v>424</v>
      </c>
      <c r="B13" s="4" t="s">
        <v>430</v>
      </c>
    </row>
    <row r="14" spans="1:5">
      <c r="A14" s="4" t="s">
        <v>426</v>
      </c>
      <c r="B14" s="7" t="n">
        <v>15665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431</v>
      </c>
      <c r="B1" s="2" t="s">
        <v>92</v>
      </c>
      <c r="D1" s="2" t="s">
        <v>1</v>
      </c>
    </row>
    <row r="2" spans="1:6">
      <c r="B2" s="2" t="s">
        <v>2</v>
      </c>
      <c r="C2" s="2" t="s">
        <v>93</v>
      </c>
      <c r="D2" s="2" t="s">
        <v>2</v>
      </c>
      <c r="E2" s="2" t="s">
        <v>93</v>
      </c>
      <c r="F2" s="2" t="s">
        <v>23</v>
      </c>
    </row>
    <row r="3" spans="1:6">
      <c r="A3" s="4" t="s">
        <v>432</v>
      </c>
      <c r="B3" s="7" t="n">
        <v>1941442</v>
      </c>
      <c r="C3" s="7" t="n">
        <v>2006366</v>
      </c>
      <c r="D3" s="7" t="n">
        <v>3842012</v>
      </c>
      <c r="E3" s="7" t="n">
        <v>3936557</v>
      </c>
    </row>
    <row r="4" spans="1:6">
      <c r="A4" s="4" t="s">
        <v>433</v>
      </c>
      <c r="B4" s="5" t="n">
        <v>11116721</v>
      </c>
      <c r="C4" s="5" t="n">
        <v>8958092</v>
      </c>
      <c r="D4" s="5" t="n">
        <v>16986693</v>
      </c>
      <c r="E4" s="5" t="n">
        <v>14120064</v>
      </c>
    </row>
    <row r="5" spans="1:6">
      <c r="A5" s="4" t="s">
        <v>108</v>
      </c>
      <c r="B5" s="5" t="n">
        <v>39814</v>
      </c>
      <c r="C5" s="5" t="n">
        <v>9523</v>
      </c>
      <c r="D5" s="5" t="n">
        <v>59495</v>
      </c>
      <c r="E5" s="5" t="n">
        <v>69526</v>
      </c>
    </row>
    <row r="6" spans="1:6">
      <c r="A6" s="4" t="s">
        <v>434</v>
      </c>
      <c r="B6" s="5" t="n">
        <v>36332</v>
      </c>
      <c r="C6" s="5" t="n">
        <v>23549</v>
      </c>
      <c r="D6" s="5" t="n">
        <v>35266</v>
      </c>
      <c r="E6" s="5" t="n">
        <v>3598</v>
      </c>
    </row>
    <row r="7" spans="1:6">
      <c r="A7" s="4" t="s">
        <v>435</v>
      </c>
      <c r="B7" s="5" t="n">
        <v>1920530</v>
      </c>
      <c r="C7" s="5" t="n">
        <v>1660677</v>
      </c>
      <c r="D7" s="5" t="n">
        <v>2341167</v>
      </c>
      <c r="E7" s="5" t="n">
        <v>2129177</v>
      </c>
    </row>
    <row r="8" spans="1:6">
      <c r="A8" s="4" t="s">
        <v>436</v>
      </c>
      <c r="B8" s="5" t="n">
        <v>1150234</v>
      </c>
      <c r="C8" s="5" t="n">
        <v>913259</v>
      </c>
      <c r="D8" s="5" t="n">
        <v>1435177</v>
      </c>
      <c r="E8" s="5" t="n">
        <v>1212824</v>
      </c>
    </row>
    <row r="9" spans="1:6">
      <c r="A9" s="4" t="s">
        <v>106</v>
      </c>
      <c r="B9" s="5" t="n">
        <v>546639</v>
      </c>
      <c r="C9" s="5" t="n">
        <v>448412</v>
      </c>
      <c r="D9" s="5" t="n">
        <v>1113173</v>
      </c>
      <c r="E9" s="5" t="n">
        <v>905421</v>
      </c>
    </row>
    <row r="10" spans="1:6">
      <c r="A10" s="4" t="s">
        <v>437</v>
      </c>
      <c r="B10" s="5" t="n">
        <v>575654</v>
      </c>
      <c r="C10" s="5" t="n">
        <v>539411</v>
      </c>
      <c r="D10" s="5" t="n">
        <v>1183354</v>
      </c>
      <c r="E10" s="5" t="n">
        <v>1059211</v>
      </c>
    </row>
    <row r="11" spans="1:6">
      <c r="A11" s="4" t="s">
        <v>438</v>
      </c>
      <c r="B11" s="5" t="n">
        <v>100828</v>
      </c>
      <c r="C11" s="5" t="n">
        <v>198665</v>
      </c>
      <c r="D11" s="5" t="n">
        <v>197057</v>
      </c>
      <c r="E11" s="5" t="n">
        <v>453165</v>
      </c>
    </row>
    <row r="12" spans="1:6">
      <c r="A12" s="4" t="s">
        <v>47</v>
      </c>
      <c r="B12" s="5" t="n">
        <v>109621275</v>
      </c>
      <c r="C12" s="5" t="n">
        <v>104290507</v>
      </c>
      <c r="D12" s="5" t="n">
        <v>109621275</v>
      </c>
      <c r="E12" s="5" t="n">
        <v>104290507</v>
      </c>
      <c r="F12" s="7" t="n">
        <v>106723254</v>
      </c>
    </row>
    <row r="13" spans="1:6">
      <c r="A13" s="4" t="s">
        <v>173</v>
      </c>
      <c r="B13" s="5" t="n">
        <v>1105603</v>
      </c>
      <c r="C13" s="5" t="n">
        <v>910051</v>
      </c>
      <c r="D13" s="5" t="n">
        <v>2884243</v>
      </c>
      <c r="E13" s="5" t="n">
        <v>2439245</v>
      </c>
    </row>
    <row r="14" spans="1:6">
      <c r="A14" s="4" t="s">
        <v>330</v>
      </c>
    </row>
    <row r="15" spans="1:6">
      <c r="A15" s="4" t="s">
        <v>432</v>
      </c>
      <c r="B15" s="5" t="n">
        <v>0</v>
      </c>
      <c r="C15" s="5" t="n">
        <v>0</v>
      </c>
      <c r="D15" s="5" t="n">
        <v>0</v>
      </c>
      <c r="E15" s="5" t="n">
        <v>0</v>
      </c>
    </row>
    <row r="16" spans="1:6">
      <c r="A16" s="4" t="s">
        <v>433</v>
      </c>
      <c r="B16" s="5" t="n">
        <v>10341959</v>
      </c>
      <c r="C16" s="5" t="n">
        <v>8429105</v>
      </c>
      <c r="D16" s="5" t="n">
        <v>15774799</v>
      </c>
      <c r="E16" s="5" t="n">
        <v>13182281</v>
      </c>
    </row>
    <row r="17" spans="1:6">
      <c r="A17" s="4" t="s">
        <v>108</v>
      </c>
      <c r="B17" s="5" t="n">
        <v>39814</v>
      </c>
      <c r="C17" s="5" t="n">
        <v>9523</v>
      </c>
      <c r="D17" s="5" t="n">
        <v>59495</v>
      </c>
      <c r="E17" s="5" t="n">
        <v>69526</v>
      </c>
    </row>
    <row r="18" spans="1:6">
      <c r="A18" s="4" t="s">
        <v>434</v>
      </c>
      <c r="B18" s="5" t="n">
        <v>0</v>
      </c>
      <c r="C18" s="5" t="n">
        <v>0</v>
      </c>
      <c r="D18" s="5" t="n">
        <v>0</v>
      </c>
      <c r="E18" s="5" t="n">
        <v>0</v>
      </c>
    </row>
    <row r="19" spans="1:6">
      <c r="A19" s="4" t="s">
        <v>435</v>
      </c>
      <c r="B19" s="5" t="n">
        <v>1785476</v>
      </c>
      <c r="C19" s="5" t="n">
        <v>1418176</v>
      </c>
      <c r="D19" s="5" t="n">
        <v>2209792</v>
      </c>
      <c r="E19" s="5" t="n">
        <v>1674510</v>
      </c>
    </row>
    <row r="20" spans="1:6">
      <c r="A20" s="4" t="s">
        <v>436</v>
      </c>
      <c r="B20" s="5" t="n">
        <v>1038266</v>
      </c>
      <c r="C20" s="5" t="n">
        <v>834715</v>
      </c>
      <c r="D20" s="5" t="n">
        <v>1315212</v>
      </c>
      <c r="E20" s="5" t="n">
        <v>973818</v>
      </c>
    </row>
    <row r="21" spans="1:6">
      <c r="A21" s="4" t="s">
        <v>106</v>
      </c>
      <c r="B21" s="5" t="n">
        <v>320278</v>
      </c>
      <c r="C21" s="5" t="n">
        <v>288775</v>
      </c>
      <c r="D21" s="5" t="n">
        <v>678561</v>
      </c>
      <c r="E21" s="5" t="n">
        <v>561958</v>
      </c>
    </row>
    <row r="22" spans="1:6">
      <c r="A22" s="4" t="s">
        <v>437</v>
      </c>
      <c r="B22" s="5" t="n">
        <v>441713</v>
      </c>
      <c r="C22" s="5" t="n">
        <v>426530</v>
      </c>
      <c r="D22" s="5" t="n">
        <v>884258</v>
      </c>
      <c r="E22" s="5" t="n">
        <v>850632</v>
      </c>
    </row>
    <row r="23" spans="1:6">
      <c r="A23" s="4" t="s">
        <v>438</v>
      </c>
      <c r="B23" s="5" t="n">
        <v>38554</v>
      </c>
      <c r="C23" s="5" t="n">
        <v>198665</v>
      </c>
      <c r="D23" s="5" t="n">
        <v>86111</v>
      </c>
      <c r="E23" s="5" t="n">
        <v>403084</v>
      </c>
    </row>
    <row r="24" spans="1:6">
      <c r="A24" s="4" t="s">
        <v>47</v>
      </c>
      <c r="B24" s="5" t="n">
        <v>80810179</v>
      </c>
      <c r="C24" s="5" t="n">
        <v>77029707</v>
      </c>
      <c r="D24" s="5" t="n">
        <v>80810179</v>
      </c>
      <c r="E24" s="5" t="n">
        <v>77029707</v>
      </c>
    </row>
    <row r="25" spans="1:6">
      <c r="A25" s="4" t="s">
        <v>173</v>
      </c>
      <c r="B25" s="5" t="n">
        <v>742110</v>
      </c>
      <c r="C25" s="5" t="n">
        <v>910051</v>
      </c>
      <c r="D25" s="5" t="n">
        <v>2444295</v>
      </c>
      <c r="E25" s="5" t="n">
        <v>2386158</v>
      </c>
    </row>
    <row r="26" spans="1:6">
      <c r="A26" s="4" t="s">
        <v>439</v>
      </c>
    </row>
    <row r="27" spans="1:6">
      <c r="A27" s="4" t="s">
        <v>432</v>
      </c>
      <c r="B27" s="5" t="n">
        <v>1941442</v>
      </c>
      <c r="C27" s="5" t="n">
        <v>2006366</v>
      </c>
      <c r="D27" s="5" t="n">
        <v>3842012</v>
      </c>
      <c r="E27" s="5" t="n">
        <v>3936557</v>
      </c>
    </row>
    <row r="28" spans="1:6">
      <c r="A28" s="4" t="s">
        <v>433</v>
      </c>
      <c r="B28" s="5" t="n">
        <v>774762</v>
      </c>
      <c r="C28" s="5" t="n">
        <v>528987</v>
      </c>
      <c r="D28" s="5" t="n">
        <v>1211894</v>
      </c>
      <c r="E28" s="5" t="n">
        <v>937783</v>
      </c>
    </row>
    <row r="29" spans="1:6">
      <c r="A29" s="4" t="s">
        <v>108</v>
      </c>
      <c r="B29" s="5" t="n">
        <v>0</v>
      </c>
      <c r="C29" s="5" t="n">
        <v>0</v>
      </c>
      <c r="D29" s="5" t="n">
        <v>0</v>
      </c>
      <c r="E29" s="5" t="n">
        <v>0</v>
      </c>
    </row>
    <row r="30" spans="1:6">
      <c r="A30" s="4" t="s">
        <v>434</v>
      </c>
      <c r="B30" s="5" t="n">
        <v>0</v>
      </c>
      <c r="C30" s="5" t="n">
        <v>0</v>
      </c>
      <c r="D30" s="5" t="n">
        <v>0</v>
      </c>
      <c r="E30" s="5" t="n">
        <v>0</v>
      </c>
    </row>
    <row r="31" spans="1:6">
      <c r="A31" s="4" t="s">
        <v>435</v>
      </c>
      <c r="B31" s="5" t="n">
        <v>175285</v>
      </c>
      <c r="C31" s="5" t="n">
        <v>275965</v>
      </c>
      <c r="D31" s="5" t="n">
        <v>222247</v>
      </c>
      <c r="E31" s="5" t="n">
        <v>537683</v>
      </c>
    </row>
    <row r="32" spans="1:6">
      <c r="A32" s="4" t="s">
        <v>436</v>
      </c>
      <c r="B32" s="5" t="n">
        <v>117581</v>
      </c>
      <c r="C32" s="5" t="n">
        <v>99185</v>
      </c>
      <c r="D32" s="5" t="n">
        <v>157241</v>
      </c>
      <c r="E32" s="5" t="n">
        <v>290271</v>
      </c>
    </row>
    <row r="33" spans="1:6">
      <c r="A33" s="4" t="s">
        <v>106</v>
      </c>
      <c r="B33" s="5" t="n">
        <v>141491</v>
      </c>
      <c r="C33" s="5" t="n">
        <v>113324</v>
      </c>
      <c r="D33" s="5" t="n">
        <v>270573</v>
      </c>
      <c r="E33" s="5" t="n">
        <v>249496</v>
      </c>
    </row>
    <row r="34" spans="1:6">
      <c r="A34" s="4" t="s">
        <v>437</v>
      </c>
      <c r="B34" s="5" t="n">
        <v>133026</v>
      </c>
      <c r="C34" s="5" t="n">
        <v>112881</v>
      </c>
      <c r="D34" s="5" t="n">
        <v>297266</v>
      </c>
      <c r="E34" s="5" t="n">
        <v>208579</v>
      </c>
    </row>
    <row r="35" spans="1:6">
      <c r="A35" s="4" t="s">
        <v>438</v>
      </c>
      <c r="B35" s="5" t="n">
        <v>54751</v>
      </c>
      <c r="C35" s="5" t="n">
        <v>0</v>
      </c>
      <c r="D35" s="5" t="n">
        <v>103423</v>
      </c>
      <c r="E35" s="5" t="n">
        <v>50081</v>
      </c>
    </row>
    <row r="36" spans="1:6">
      <c r="A36" s="4" t="s">
        <v>47</v>
      </c>
      <c r="B36" s="5" t="n">
        <v>25390948</v>
      </c>
      <c r="C36" s="5" t="n">
        <v>23217693</v>
      </c>
      <c r="D36" s="5" t="n">
        <v>25390948</v>
      </c>
      <c r="E36" s="5" t="n">
        <v>23217693</v>
      </c>
    </row>
    <row r="37" spans="1:6">
      <c r="A37" s="4" t="s">
        <v>173</v>
      </c>
      <c r="B37" s="5" t="n">
        <v>363493</v>
      </c>
      <c r="C37" s="5" t="n">
        <v>0</v>
      </c>
      <c r="D37" s="5" t="n">
        <v>439948</v>
      </c>
      <c r="E37" s="5" t="n">
        <v>35362</v>
      </c>
    </row>
    <row r="38" spans="1:6">
      <c r="A38" s="4" t="s">
        <v>440</v>
      </c>
    </row>
    <row r="39" spans="1:6">
      <c r="A39" s="4" t="s">
        <v>432</v>
      </c>
      <c r="B39" s="5" t="n">
        <v>0</v>
      </c>
      <c r="C39" s="5" t="n">
        <v>0</v>
      </c>
      <c r="D39" s="5" t="n">
        <v>0</v>
      </c>
      <c r="E39" s="5" t="n">
        <v>0</v>
      </c>
    </row>
    <row r="40" spans="1:6">
      <c r="A40" s="4" t="s">
        <v>433</v>
      </c>
      <c r="B40" s="5" t="n">
        <v>0</v>
      </c>
      <c r="C40" s="5" t="n">
        <v>0</v>
      </c>
      <c r="D40" s="5" t="n">
        <v>0</v>
      </c>
      <c r="E40" s="5" t="n">
        <v>0</v>
      </c>
    </row>
    <row r="41" spans="1:6">
      <c r="A41" s="4" t="s">
        <v>108</v>
      </c>
      <c r="B41" s="5" t="n">
        <v>0</v>
      </c>
      <c r="C41" s="5" t="n">
        <v>0</v>
      </c>
      <c r="D41" s="5" t="n">
        <v>0</v>
      </c>
      <c r="E41" s="5" t="n">
        <v>0</v>
      </c>
    </row>
    <row r="42" spans="1:6">
      <c r="A42" s="4" t="s">
        <v>434</v>
      </c>
      <c r="B42" s="5" t="n">
        <v>36332</v>
      </c>
      <c r="C42" s="5" t="n">
        <v>23549</v>
      </c>
      <c r="D42" s="5" t="n">
        <v>35266</v>
      </c>
      <c r="E42" s="5" t="n">
        <v>3598</v>
      </c>
    </row>
    <row r="43" spans="1:6">
      <c r="A43" s="4" t="s">
        <v>435</v>
      </c>
      <c r="B43" s="5" t="n">
        <v>-40231</v>
      </c>
      <c r="C43" s="5" t="n">
        <v>-33463</v>
      </c>
      <c r="D43" s="5" t="n">
        <v>-90872</v>
      </c>
      <c r="E43" s="5" t="n">
        <v>-83016</v>
      </c>
    </row>
    <row r="44" spans="1:6">
      <c r="A44" s="4" t="s">
        <v>436</v>
      </c>
      <c r="B44" s="5" t="n">
        <v>-5613</v>
      </c>
      <c r="C44" s="5" t="n">
        <v>-20641</v>
      </c>
      <c r="D44" s="5" t="n">
        <v>-37276</v>
      </c>
      <c r="E44" s="5" t="n">
        <v>-51265</v>
      </c>
    </row>
    <row r="45" spans="1:6">
      <c r="A45" s="4" t="s">
        <v>106</v>
      </c>
      <c r="B45" s="5" t="n">
        <v>84870</v>
      </c>
      <c r="C45" s="5" t="n">
        <v>46313</v>
      </c>
      <c r="D45" s="5" t="n">
        <v>164039</v>
      </c>
      <c r="E45" s="5" t="n">
        <v>93967</v>
      </c>
    </row>
    <row r="46" spans="1:6">
      <c r="A46" s="4" t="s">
        <v>437</v>
      </c>
      <c r="B46" s="5" t="n">
        <v>915</v>
      </c>
      <c r="C46" s="5" t="n">
        <v>0</v>
      </c>
      <c r="D46" s="5" t="n">
        <v>1830</v>
      </c>
      <c r="E46" s="5" t="n">
        <v>0</v>
      </c>
    </row>
    <row r="47" spans="1:6">
      <c r="A47" s="4" t="s">
        <v>438</v>
      </c>
      <c r="B47" s="5" t="n">
        <v>7523</v>
      </c>
      <c r="C47" s="5" t="n">
        <v>0</v>
      </c>
      <c r="D47" s="5" t="n">
        <v>7523</v>
      </c>
      <c r="E47" s="5" t="n">
        <v>0</v>
      </c>
    </row>
    <row r="48" spans="1:6">
      <c r="A48" s="4" t="s">
        <v>47</v>
      </c>
      <c r="B48" s="5" t="n">
        <v>3420148</v>
      </c>
      <c r="C48" s="5" t="n">
        <v>4043107</v>
      </c>
      <c r="D48" s="5" t="n">
        <v>3420148</v>
      </c>
      <c r="E48" s="5" t="n">
        <v>4043107</v>
      </c>
    </row>
    <row r="49" spans="1:6">
      <c r="A49" s="4" t="s">
        <v>173</v>
      </c>
      <c r="B49" s="7" t="n">
        <v>0</v>
      </c>
      <c r="C49" s="7" t="n">
        <v>0</v>
      </c>
      <c r="D49" s="7" t="n">
        <v>0</v>
      </c>
      <c r="E49" s="7" t="n">
        <v>177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13058163</v>
      </c>
      <c r="C4" s="7" t="n">
        <v>10964458</v>
      </c>
      <c r="D4" s="7" t="n">
        <v>20828705</v>
      </c>
      <c r="E4" s="7" t="n">
        <v>18056621</v>
      </c>
    </row>
    <row r="5" spans="1:5">
      <c r="A5" s="3" t="s">
        <v>96</v>
      </c>
    </row>
    <row r="6" spans="1:5">
      <c r="A6" s="4" t="s">
        <v>97</v>
      </c>
      <c r="B6" s="5" t="n">
        <v>4485635</v>
      </c>
      <c r="C6" s="5" t="n">
        <v>3417155</v>
      </c>
      <c r="D6" s="5" t="n">
        <v>6563519</v>
      </c>
      <c r="E6" s="5" t="n">
        <v>5232878</v>
      </c>
    </row>
    <row r="7" spans="1:5">
      <c r="A7" s="3" t="s">
        <v>98</v>
      </c>
    </row>
    <row r="8" spans="1:5">
      <c r="A8" s="4" t="s">
        <v>99</v>
      </c>
      <c r="B8" s="5" t="n">
        <v>3469751</v>
      </c>
      <c r="C8" s="5" t="n">
        <v>3357181</v>
      </c>
      <c r="D8" s="5" t="n">
        <v>6455455</v>
      </c>
      <c r="E8" s="5" t="n">
        <v>6357449</v>
      </c>
    </row>
    <row r="9" spans="1:5">
      <c r="A9" s="4" t="s">
        <v>100</v>
      </c>
      <c r="B9" s="5" t="n">
        <v>910560</v>
      </c>
      <c r="C9" s="5" t="n">
        <v>545023</v>
      </c>
      <c r="D9" s="5" t="n">
        <v>1747679</v>
      </c>
      <c r="E9" s="5" t="n">
        <v>1036094</v>
      </c>
    </row>
    <row r="10" spans="1:5">
      <c r="A10" s="4" t="s">
        <v>101</v>
      </c>
      <c r="B10" s="5" t="n">
        <v>575654</v>
      </c>
      <c r="C10" s="5" t="n">
        <v>539411</v>
      </c>
      <c r="D10" s="5" t="n">
        <v>1183354</v>
      </c>
      <c r="E10" s="5" t="n">
        <v>1059211</v>
      </c>
    </row>
    <row r="11" spans="1:5">
      <c r="A11" s="4" t="s">
        <v>102</v>
      </c>
      <c r="B11" s="5" t="n">
        <v>81725</v>
      </c>
      <c r="C11" s="5" t="n">
        <v>131375</v>
      </c>
      <c r="D11" s="5" t="n">
        <v>157894</v>
      </c>
      <c r="E11" s="5" t="n">
        <v>265231</v>
      </c>
    </row>
    <row r="12" spans="1:5">
      <c r="A12" s="4" t="s">
        <v>103</v>
      </c>
      <c r="B12" s="5" t="n">
        <v>5037690</v>
      </c>
      <c r="C12" s="5" t="n">
        <v>4572990</v>
      </c>
      <c r="D12" s="5" t="n">
        <v>9544382</v>
      </c>
      <c r="E12" s="5" t="n">
        <v>8717985</v>
      </c>
    </row>
    <row r="13" spans="1:5">
      <c r="A13" s="4" t="s">
        <v>104</v>
      </c>
      <c r="B13" s="5" t="n">
        <v>3534838</v>
      </c>
      <c r="C13" s="5" t="n">
        <v>2974313</v>
      </c>
      <c r="D13" s="5" t="n">
        <v>4720804</v>
      </c>
      <c r="E13" s="5" t="n">
        <v>4105758</v>
      </c>
    </row>
    <row r="14" spans="1:5">
      <c r="A14" s="3" t="s">
        <v>105</v>
      </c>
    </row>
    <row r="15" spans="1:5">
      <c r="A15" s="4" t="s">
        <v>106</v>
      </c>
      <c r="B15" s="5" t="n">
        <v>-546639</v>
      </c>
      <c r="C15" s="5" t="n">
        <v>-448412</v>
      </c>
      <c r="D15" s="5" t="n">
        <v>-1113173</v>
      </c>
      <c r="E15" s="5" t="n">
        <v>-905421</v>
      </c>
    </row>
    <row r="16" spans="1:5">
      <c r="A16" s="4" t="s">
        <v>107</v>
      </c>
      <c r="B16" s="5" t="n">
        <v>-5719</v>
      </c>
      <c r="C16" s="5" t="n">
        <v>2825</v>
      </c>
      <c r="D16" s="5" t="n">
        <v>49676</v>
      </c>
      <c r="E16" s="5" t="n">
        <v>44264</v>
      </c>
    </row>
    <row r="17" spans="1:5">
      <c r="A17" s="4" t="s">
        <v>108</v>
      </c>
      <c r="B17" s="5" t="n">
        <v>39814</v>
      </c>
      <c r="C17" s="5" t="n">
        <v>9523</v>
      </c>
      <c r="D17" s="5" t="n">
        <v>59495</v>
      </c>
      <c r="E17" s="5" t="n">
        <v>69526</v>
      </c>
    </row>
    <row r="18" spans="1:5">
      <c r="A18" s="4" t="s">
        <v>109</v>
      </c>
      <c r="B18" s="5" t="n">
        <v>36332</v>
      </c>
      <c r="C18" s="5" t="n">
        <v>23549</v>
      </c>
      <c r="D18" s="5" t="n">
        <v>35266</v>
      </c>
      <c r="E18" s="5" t="n">
        <v>3598</v>
      </c>
    </row>
    <row r="19" spans="1:5">
      <c r="A19" s="4" t="s">
        <v>110</v>
      </c>
      <c r="B19" s="5" t="n">
        <v>12138</v>
      </c>
      <c r="C19" s="5" t="n">
        <v>12138</v>
      </c>
      <c r="D19" s="5" t="n">
        <v>24276</v>
      </c>
      <c r="E19" s="5" t="n">
        <v>24276</v>
      </c>
    </row>
    <row r="20" spans="1:5">
      <c r="A20" s="4" t="s">
        <v>111</v>
      </c>
      <c r="B20" s="5" t="n">
        <v>3070764</v>
      </c>
      <c r="C20" s="5" t="n">
        <v>2573936</v>
      </c>
      <c r="D20" s="5" t="n">
        <v>3776344</v>
      </c>
      <c r="E20" s="5" t="n">
        <v>3342001</v>
      </c>
    </row>
    <row r="21" spans="1:5">
      <c r="A21" s="4" t="s">
        <v>112</v>
      </c>
      <c r="B21" s="5" t="n">
        <v>-1150234</v>
      </c>
      <c r="C21" s="5" t="n">
        <v>-913259</v>
      </c>
      <c r="D21" s="5" t="n">
        <v>-1435177</v>
      </c>
      <c r="E21" s="5" t="n">
        <v>-1212824</v>
      </c>
    </row>
    <row r="22" spans="1:5">
      <c r="A22" s="4" t="s">
        <v>113</v>
      </c>
      <c r="B22" s="5" t="n">
        <v>1920530</v>
      </c>
      <c r="C22" s="5" t="n">
        <v>1660677</v>
      </c>
      <c r="D22" s="5" t="n">
        <v>2341167</v>
      </c>
      <c r="E22" s="5" t="n">
        <v>2129177</v>
      </c>
    </row>
    <row r="23" spans="1:5">
      <c r="A23" s="4" t="s">
        <v>114</v>
      </c>
      <c r="B23" s="5" t="n">
        <v>61066</v>
      </c>
      <c r="C23" s="5" t="n">
        <v>61066</v>
      </c>
      <c r="D23" s="5" t="n">
        <v>122132</v>
      </c>
      <c r="E23" s="5" t="n">
        <v>122132</v>
      </c>
    </row>
    <row r="24" spans="1:5">
      <c r="A24" s="4" t="s">
        <v>115</v>
      </c>
      <c r="B24" s="7" t="n">
        <v>1859464</v>
      </c>
      <c r="C24" s="7" t="n">
        <v>1599611</v>
      </c>
      <c r="D24" s="7" t="n">
        <v>2219035</v>
      </c>
      <c r="E24" s="7" t="n">
        <v>2007045</v>
      </c>
    </row>
    <row r="25" spans="1:5">
      <c r="A25" s="3" t="s">
        <v>116</v>
      </c>
    </row>
    <row r="26" spans="1:5">
      <c r="A26" s="4" t="s">
        <v>117</v>
      </c>
      <c r="B26" s="8" t="n">
        <v>0.62</v>
      </c>
      <c r="C26" s="8" t="n">
        <v>0.54</v>
      </c>
      <c r="D26" s="8" t="n">
        <v>0.74</v>
      </c>
      <c r="E26" s="8" t="n">
        <v>0.67</v>
      </c>
    </row>
    <row r="27" spans="1:5">
      <c r="A27" s="4" t="s">
        <v>118</v>
      </c>
      <c r="B27" s="8" t="n">
        <v>0.58</v>
      </c>
      <c r="C27" s="8" t="n">
        <v>0.51</v>
      </c>
      <c r="D27" s="8" t="n">
        <v>0.71</v>
      </c>
      <c r="E27" s="8" t="n">
        <v>0.65</v>
      </c>
    </row>
    <row r="28" spans="1:5">
      <c r="A28" s="4" t="s">
        <v>119</v>
      </c>
      <c r="B28" s="5" t="n">
        <v>3008130</v>
      </c>
      <c r="C28" s="5" t="n">
        <v>2984211</v>
      </c>
      <c r="D28" s="5" t="n">
        <v>3004521</v>
      </c>
      <c r="E28" s="5" t="n">
        <v>2980281</v>
      </c>
    </row>
    <row r="29" spans="1:5">
      <c r="A29" s="4" t="s">
        <v>120</v>
      </c>
      <c r="B29" s="5" t="n">
        <v>3301246</v>
      </c>
      <c r="C29" s="5" t="n">
        <v>3277326</v>
      </c>
      <c r="D29" s="5" t="n">
        <v>3297636</v>
      </c>
      <c r="E29" s="5" t="n">
        <v>3273397</v>
      </c>
    </row>
    <row r="30" spans="1:5">
      <c r="A30" s="4" t="s">
        <v>121</v>
      </c>
    </row>
    <row r="31" spans="1:5">
      <c r="A31" s="3" t="s">
        <v>94</v>
      </c>
    </row>
    <row r="32" spans="1:5">
      <c r="A32" s="4" t="s">
        <v>95</v>
      </c>
      <c r="B32" s="7" t="n">
        <v>11116721</v>
      </c>
      <c r="C32" s="7" t="n">
        <v>8958092</v>
      </c>
      <c r="D32" s="7" t="n">
        <v>16986693</v>
      </c>
      <c r="E32" s="7" t="n">
        <v>14120064</v>
      </c>
    </row>
    <row r="33" spans="1:5">
      <c r="A33" s="3" t="s">
        <v>96</v>
      </c>
    </row>
    <row r="34" spans="1:5">
      <c r="A34" s="4" t="s">
        <v>97</v>
      </c>
      <c r="B34" s="5" t="n">
        <v>3949255</v>
      </c>
      <c r="C34" s="5" t="n">
        <v>2744427</v>
      </c>
      <c r="D34" s="5" t="n">
        <v>5405445</v>
      </c>
      <c r="E34" s="5" t="n">
        <v>3893631</v>
      </c>
    </row>
    <row r="35" spans="1:5">
      <c r="A35" s="4" t="s">
        <v>122</v>
      </c>
    </row>
    <row r="36" spans="1:5">
      <c r="A36" s="3" t="s">
        <v>94</v>
      </c>
    </row>
    <row r="37" spans="1:5">
      <c r="A37" s="4" t="s">
        <v>95</v>
      </c>
      <c r="B37" s="5" t="n">
        <v>1941442</v>
      </c>
      <c r="C37" s="5" t="n">
        <v>2006366</v>
      </c>
      <c r="D37" s="5" t="n">
        <v>3842012</v>
      </c>
      <c r="E37" s="5" t="n">
        <v>3936557</v>
      </c>
    </row>
    <row r="38" spans="1:5">
      <c r="A38" s="3" t="s">
        <v>96</v>
      </c>
    </row>
    <row r="39" spans="1:5">
      <c r="A39" s="4" t="s">
        <v>97</v>
      </c>
      <c r="B39" s="7" t="n">
        <v>536380</v>
      </c>
      <c r="C39" s="7" t="n">
        <v>672728</v>
      </c>
      <c r="D39" s="7" t="n">
        <v>1158074</v>
      </c>
      <c r="E39" s="7" t="n">
        <v>13392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3"/>
    <col customWidth="1" max="3" min="3" width="14"/>
    <col customWidth="1" max="4" min="4" width="14"/>
  </cols>
  <sheetData>
    <row r="1" spans="1:4">
      <c r="A1" s="1" t="s">
        <v>441</v>
      </c>
      <c r="B1" s="2" t="s">
        <v>442</v>
      </c>
      <c r="C1" s="2" t="s">
        <v>2</v>
      </c>
      <c r="D1" s="2" t="s">
        <v>23</v>
      </c>
    </row>
    <row r="2" spans="1:4">
      <c r="A2" s="3" t="s">
        <v>443</v>
      </c>
    </row>
    <row r="3" spans="1:4">
      <c r="A3" s="4" t="s">
        <v>88</v>
      </c>
      <c r="C3" s="5" t="n">
        <v>3500000</v>
      </c>
      <c r="D3" s="5" t="n">
        <v>3500000</v>
      </c>
    </row>
    <row r="4" spans="1:4">
      <c r="A4" s="4" t="s">
        <v>444</v>
      </c>
      <c r="C4" s="5" t="n">
        <v>210600</v>
      </c>
      <c r="D4" s="5" t="n">
        <v>210600</v>
      </c>
    </row>
    <row r="5" spans="1:4">
      <c r="A5" s="4" t="s">
        <v>445</v>
      </c>
    </row>
    <row r="6" spans="1:4">
      <c r="A6" s="3" t="s">
        <v>443</v>
      </c>
    </row>
    <row r="7" spans="1:4">
      <c r="A7" s="4" t="s">
        <v>88</v>
      </c>
      <c r="B7" s="5" t="n">
        <v>3500000</v>
      </c>
    </row>
    <row r="8" spans="1:4">
      <c r="A8" s="4" t="s">
        <v>444</v>
      </c>
      <c r="B8" s="5" t="n">
        <v>500000</v>
      </c>
    </row>
    <row r="9" spans="1:4">
      <c r="A9" s="4" t="s">
        <v>446</v>
      </c>
    </row>
    <row r="10" spans="1:4">
      <c r="A10" s="3" t="s">
        <v>443</v>
      </c>
    </row>
    <row r="11" spans="1:4">
      <c r="A11" s="4" t="s">
        <v>88</v>
      </c>
      <c r="B11" s="5" t="n">
        <v>4500000</v>
      </c>
    </row>
    <row r="12" spans="1:4">
      <c r="A12" s="4" t="s">
        <v>444</v>
      </c>
      <c r="B12" s="5" t="n">
        <v>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2</v>
      </c>
      <c r="D1" s="2" t="s">
        <v>1</v>
      </c>
    </row>
    <row r="2" spans="1:5">
      <c r="B2" s="2" t="s">
        <v>2</v>
      </c>
      <c r="C2" s="2" t="s">
        <v>93</v>
      </c>
      <c r="D2" s="2" t="s">
        <v>2</v>
      </c>
      <c r="E2" s="2" t="s">
        <v>93</v>
      </c>
    </row>
    <row r="3" spans="1:5">
      <c r="A3" s="3" t="s">
        <v>124</v>
      </c>
    </row>
    <row r="4" spans="1:5">
      <c r="A4" s="4" t="s">
        <v>113</v>
      </c>
      <c r="B4" s="7" t="n">
        <v>1920530</v>
      </c>
      <c r="C4" s="7" t="n">
        <v>1660677</v>
      </c>
      <c r="D4" s="7" t="n">
        <v>2341167</v>
      </c>
      <c r="E4" s="7" t="n">
        <v>2129177</v>
      </c>
    </row>
    <row r="5" spans="1:5">
      <c r="A5" s="3" t="s">
        <v>125</v>
      </c>
    </row>
    <row r="6" spans="1:5">
      <c r="A6" s="4" t="s">
        <v>126</v>
      </c>
      <c r="B6" s="5" t="n">
        <v>-37902</v>
      </c>
      <c r="C6" s="5" t="n">
        <v>26224</v>
      </c>
      <c r="D6" s="5" t="n">
        <v>-9088</v>
      </c>
      <c r="E6" s="5" t="n">
        <v>6734</v>
      </c>
    </row>
    <row r="7" spans="1:5">
      <c r="A7" s="4" t="s">
        <v>127</v>
      </c>
      <c r="B7" s="7" t="n">
        <v>1882628</v>
      </c>
      <c r="C7" s="7" t="n">
        <v>1686901</v>
      </c>
      <c r="D7" s="7" t="n">
        <v>2332079</v>
      </c>
      <c r="E7" s="7" t="n">
        <v>21359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2</v>
      </c>
      <c r="D1" s="2" t="s">
        <v>1</v>
      </c>
    </row>
    <row r="2" spans="1:5">
      <c r="B2" s="2" t="s">
        <v>2</v>
      </c>
      <c r="C2" s="2" t="s">
        <v>93</v>
      </c>
      <c r="D2" s="2" t="s">
        <v>2</v>
      </c>
      <c r="E2" s="2" t="s">
        <v>93</v>
      </c>
    </row>
    <row r="3" spans="1:5">
      <c r="A3" s="3" t="s">
        <v>124</v>
      </c>
    </row>
    <row r="4" spans="1:5">
      <c r="A4" s="4" t="s">
        <v>129</v>
      </c>
      <c r="B4" s="7" t="n">
        <v>-37259</v>
      </c>
      <c r="C4" s="7" t="n">
        <v>16554</v>
      </c>
      <c r="D4" s="7" t="n">
        <v>-17646</v>
      </c>
      <c r="E4" s="7" t="n">
        <v>29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13"/>
  </cols>
  <sheetData>
    <row r="1" spans="1:6">
      <c r="A1" s="1" t="s">
        <v>130</v>
      </c>
      <c r="B1" s="2" t="s">
        <v>131</v>
      </c>
      <c r="C1" s="2" t="s">
        <v>132</v>
      </c>
      <c r="D1" s="2" t="s">
        <v>133</v>
      </c>
      <c r="E1" s="2" t="s">
        <v>134</v>
      </c>
      <c r="F1" s="2" t="s">
        <v>135</v>
      </c>
    </row>
    <row r="2" spans="1:6">
      <c r="A2" s="4" t="s">
        <v>136</v>
      </c>
      <c r="B2" s="7" t="n">
        <v>29948</v>
      </c>
      <c r="C2" s="7" t="n">
        <v>27084738</v>
      </c>
      <c r="D2" s="7" t="n">
        <v>5170855</v>
      </c>
      <c r="E2" s="7" t="n">
        <v>57518</v>
      </c>
      <c r="F2" s="7" t="n">
        <v>32343059</v>
      </c>
    </row>
    <row r="3" spans="1:6">
      <c r="A3" s="4" t="s">
        <v>137</v>
      </c>
      <c r="B3" s="5" t="n">
        <v>2994797</v>
      </c>
      <c r="F3" s="5" t="n">
        <v>2994797</v>
      </c>
    </row>
    <row r="4" spans="1:6">
      <c r="A4" s="4" t="s">
        <v>138</v>
      </c>
      <c r="B4" s="7" t="n">
        <v>154</v>
      </c>
      <c r="C4" s="5" t="n">
        <v>206727</v>
      </c>
      <c r="D4" s="4" t="s">
        <v>139</v>
      </c>
      <c r="E4" s="4" t="s">
        <v>139</v>
      </c>
      <c r="F4" s="7" t="n">
        <v>206881</v>
      </c>
    </row>
    <row r="5" spans="1:6">
      <c r="A5" s="4" t="s">
        <v>140</v>
      </c>
      <c r="B5" s="5" t="n">
        <v>15410</v>
      </c>
    </row>
    <row r="6" spans="1:6">
      <c r="A6" s="4" t="s">
        <v>141</v>
      </c>
      <c r="B6" s="4" t="s">
        <v>139</v>
      </c>
      <c r="C6" s="4" t="s">
        <v>139</v>
      </c>
      <c r="D6" s="5" t="n">
        <v>-826438</v>
      </c>
      <c r="E6" s="4" t="s">
        <v>139</v>
      </c>
      <c r="F6" s="5" t="n">
        <v>-826438</v>
      </c>
    </row>
    <row r="7" spans="1:6">
      <c r="A7" s="4" t="s">
        <v>142</v>
      </c>
      <c r="D7" s="5" t="n">
        <v>-122132</v>
      </c>
      <c r="F7" s="5" t="n">
        <v>-122132</v>
      </c>
    </row>
    <row r="8" spans="1:6">
      <c r="A8" s="4" t="s">
        <v>143</v>
      </c>
      <c r="B8" s="4" t="s">
        <v>139</v>
      </c>
      <c r="C8" s="5" t="n">
        <v>-153164</v>
      </c>
      <c r="D8" s="4" t="s">
        <v>139</v>
      </c>
      <c r="E8" s="4" t="s">
        <v>139</v>
      </c>
      <c r="F8" s="5" t="n">
        <v>-153164</v>
      </c>
    </row>
    <row r="9" spans="1:6">
      <c r="A9" s="3" t="s">
        <v>144</v>
      </c>
    </row>
    <row r="10" spans="1:6">
      <c r="A10" s="4" t="s">
        <v>145</v>
      </c>
      <c r="B10" s="4" t="s">
        <v>139</v>
      </c>
      <c r="C10" s="4" t="s">
        <v>139</v>
      </c>
      <c r="D10" s="4" t="s">
        <v>139</v>
      </c>
      <c r="E10" s="5" t="n">
        <v>-9088</v>
      </c>
      <c r="F10" s="5" t="n">
        <v>-9088</v>
      </c>
    </row>
    <row r="11" spans="1:6">
      <c r="A11" s="4" t="s">
        <v>113</v>
      </c>
      <c r="B11" s="4" t="s">
        <v>139</v>
      </c>
      <c r="C11" s="4" t="s">
        <v>139</v>
      </c>
      <c r="D11" s="5" t="n">
        <v>2341167</v>
      </c>
      <c r="E11" s="4" t="s">
        <v>139</v>
      </c>
      <c r="F11" s="5" t="n">
        <v>2341167</v>
      </c>
    </row>
    <row r="12" spans="1:6">
      <c r="A12" s="4" t="s">
        <v>146</v>
      </c>
      <c r="B12" s="7" t="n">
        <v>30102</v>
      </c>
      <c r="C12" s="7" t="n">
        <v>27138301</v>
      </c>
      <c r="D12" s="7" t="n">
        <v>6563452</v>
      </c>
      <c r="E12" s="7" t="n">
        <v>48430</v>
      </c>
      <c r="F12" s="7" t="n">
        <v>33780285</v>
      </c>
    </row>
    <row r="13" spans="1:6">
      <c r="A13" s="4" t="s">
        <v>147</v>
      </c>
      <c r="B13" s="5" t="n">
        <v>3010207</v>
      </c>
      <c r="F13" s="5" t="n">
        <v>30102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3</v>
      </c>
    </row>
    <row r="3" spans="1:3">
      <c r="A3" s="3" t="s">
        <v>149</v>
      </c>
    </row>
    <row r="4" spans="1:3">
      <c r="A4" s="4" t="s">
        <v>113</v>
      </c>
      <c r="B4" s="7" t="n">
        <v>2341167</v>
      </c>
      <c r="C4" s="7" t="n">
        <v>2129177</v>
      </c>
    </row>
    <row r="5" spans="1:3">
      <c r="A5" s="3" t="s">
        <v>150</v>
      </c>
    </row>
    <row r="6" spans="1:3">
      <c r="A6" s="4" t="s">
        <v>101</v>
      </c>
      <c r="B6" s="5" t="n">
        <v>1183354</v>
      </c>
      <c r="C6" s="5" t="n">
        <v>1059211</v>
      </c>
    </row>
    <row r="7" spans="1:3">
      <c r="A7" s="4" t="s">
        <v>151</v>
      </c>
      <c r="B7" s="5" t="n">
        <v>53570</v>
      </c>
      <c r="C7" s="5" t="n">
        <v>45303</v>
      </c>
    </row>
    <row r="8" spans="1:3">
      <c r="A8" s="4" t="s">
        <v>152</v>
      </c>
      <c r="B8" s="5" t="n">
        <v>758688</v>
      </c>
      <c r="C8" s="5" t="n">
        <v>441898</v>
      </c>
    </row>
    <row r="9" spans="1:3">
      <c r="A9" s="4" t="s">
        <v>153</v>
      </c>
      <c r="B9" s="5" t="n">
        <v>143487</v>
      </c>
      <c r="C9" s="5" t="n">
        <v>454446</v>
      </c>
    </row>
    <row r="10" spans="1:3">
      <c r="A10" s="4" t="s">
        <v>154</v>
      </c>
      <c r="B10" s="5" t="n">
        <v>127316</v>
      </c>
      <c r="C10" s="5" t="n">
        <v>72030</v>
      </c>
    </row>
    <row r="11" spans="1:3">
      <c r="A11" s="4" t="s">
        <v>155</v>
      </c>
      <c r="B11" s="5" t="n">
        <v>42444</v>
      </c>
      <c r="C11" s="5" t="n">
        <v>-53544</v>
      </c>
    </row>
    <row r="12" spans="1:3">
      <c r="A12" s="4" t="s">
        <v>63</v>
      </c>
      <c r="B12" s="5" t="n">
        <v>1435177</v>
      </c>
      <c r="C12" s="5" t="n">
        <v>1212824</v>
      </c>
    </row>
    <row r="13" spans="1:3">
      <c r="A13" s="4" t="s">
        <v>156</v>
      </c>
      <c r="B13" s="5" t="n">
        <v>127690</v>
      </c>
      <c r="C13" s="5" t="n">
        <v>13791</v>
      </c>
    </row>
    <row r="14" spans="1:3">
      <c r="A14" s="4" t="s">
        <v>157</v>
      </c>
      <c r="B14" s="5" t="n">
        <v>-35266</v>
      </c>
      <c r="C14" s="5" t="n">
        <v>-3598</v>
      </c>
    </row>
    <row r="15" spans="1:3">
      <c r="A15" s="3" t="s">
        <v>158</v>
      </c>
    </row>
    <row r="16" spans="1:3">
      <c r="A16" s="4" t="s">
        <v>159</v>
      </c>
      <c r="B16" s="5" t="n">
        <v>-2365017</v>
      </c>
      <c r="C16" s="5" t="n">
        <v>-1828613</v>
      </c>
    </row>
    <row r="17" spans="1:3">
      <c r="A17" s="4" t="s">
        <v>160</v>
      </c>
      <c r="B17" s="5" t="n">
        <v>0</v>
      </c>
      <c r="C17" s="5" t="n">
        <v>-68875</v>
      </c>
    </row>
    <row r="18" spans="1:3">
      <c r="A18" s="4" t="s">
        <v>161</v>
      </c>
      <c r="B18" s="5" t="n">
        <v>1280001</v>
      </c>
      <c r="C18" s="5" t="n">
        <v>502244</v>
      </c>
    </row>
    <row r="19" spans="1:3">
      <c r="A19" s="4" t="s">
        <v>162</v>
      </c>
      <c r="B19" s="5" t="n">
        <v>101523</v>
      </c>
      <c r="C19" s="5" t="n">
        <v>282172</v>
      </c>
    </row>
    <row r="20" spans="1:3">
      <c r="A20" s="4" t="s">
        <v>39</v>
      </c>
      <c r="B20" s="5" t="n">
        <v>-490648</v>
      </c>
      <c r="C20" s="5" t="n">
        <v>-421676</v>
      </c>
    </row>
    <row r="21" spans="1:3">
      <c r="A21" s="4" t="s">
        <v>163</v>
      </c>
      <c r="B21" s="5" t="n">
        <v>456870</v>
      </c>
      <c r="C21" s="5" t="n">
        <v>97241</v>
      </c>
    </row>
    <row r="22" spans="1:3">
      <c r="A22" s="4" t="s">
        <v>43</v>
      </c>
      <c r="B22" s="5" t="n">
        <v>-881087</v>
      </c>
      <c r="C22" s="5" t="n">
        <v>229916</v>
      </c>
    </row>
    <row r="23" spans="1:3">
      <c r="A23" s="4" t="s">
        <v>45</v>
      </c>
      <c r="B23" s="5" t="n">
        <v>321</v>
      </c>
      <c r="C23" s="5" t="n">
        <v>-5518</v>
      </c>
    </row>
    <row r="24" spans="1:3">
      <c r="A24" s="3" t="s">
        <v>164</v>
      </c>
    </row>
    <row r="25" spans="1:3">
      <c r="A25" s="4" t="s">
        <v>56</v>
      </c>
      <c r="B25" s="5" t="n">
        <v>1260595</v>
      </c>
      <c r="C25" s="5" t="n">
        <v>-379332</v>
      </c>
    </row>
    <row r="26" spans="1:3">
      <c r="A26" s="4" t="s">
        <v>57</v>
      </c>
      <c r="B26" s="5" t="n">
        <v>183168</v>
      </c>
      <c r="C26" s="5" t="n">
        <v>57967</v>
      </c>
    </row>
    <row r="27" spans="1:3">
      <c r="A27" s="4" t="s">
        <v>58</v>
      </c>
      <c r="B27" s="5" t="n">
        <v>-529766</v>
      </c>
      <c r="C27" s="5" t="n">
        <v>-647393</v>
      </c>
    </row>
    <row r="28" spans="1:3">
      <c r="A28" s="4" t="s">
        <v>64</v>
      </c>
      <c r="B28" s="5" t="n">
        <v>-52474</v>
      </c>
      <c r="C28" s="5" t="n">
        <v>-76198</v>
      </c>
    </row>
    <row r="29" spans="1:3">
      <c r="A29" s="4" t="s">
        <v>165</v>
      </c>
      <c r="B29" s="5" t="n">
        <v>-694512</v>
      </c>
      <c r="C29" s="5" t="n">
        <v>-645000</v>
      </c>
    </row>
    <row r="30" spans="1:3">
      <c r="A30" s="4" t="s">
        <v>166</v>
      </c>
      <c r="B30" s="5" t="n">
        <v>-39283</v>
      </c>
      <c r="C30" s="5" t="n">
        <v>-874426</v>
      </c>
    </row>
    <row r="31" spans="1:3">
      <c r="A31" s="4" t="s">
        <v>167</v>
      </c>
      <c r="B31" s="5" t="n">
        <v>4407318</v>
      </c>
      <c r="C31" s="5" t="n">
        <v>1594047</v>
      </c>
    </row>
    <row r="32" spans="1:3">
      <c r="A32" s="3" t="s">
        <v>168</v>
      </c>
    </row>
    <row r="33" spans="1:3">
      <c r="A33" s="4" t="s">
        <v>169</v>
      </c>
      <c r="B33" s="5" t="n">
        <v>-153141</v>
      </c>
      <c r="C33" s="5" t="n">
        <v>-416627</v>
      </c>
    </row>
    <row r="34" spans="1:3">
      <c r="A34" s="4" t="s">
        <v>170</v>
      </c>
      <c r="B34" s="5" t="n">
        <v>199946</v>
      </c>
      <c r="C34" s="5" t="n">
        <v>553666</v>
      </c>
    </row>
    <row r="35" spans="1:3">
      <c r="A35" s="4" t="s">
        <v>171</v>
      </c>
      <c r="B35" s="5" t="n">
        <v>0</v>
      </c>
      <c r="C35" s="5" t="n">
        <v>724554</v>
      </c>
    </row>
    <row r="36" spans="1:3">
      <c r="A36" s="4" t="s">
        <v>172</v>
      </c>
      <c r="B36" s="5" t="n">
        <v>-28558</v>
      </c>
      <c r="C36" s="5" t="n">
        <v>172476</v>
      </c>
    </row>
    <row r="37" spans="1:3">
      <c r="A37" s="4" t="s">
        <v>30</v>
      </c>
      <c r="B37" s="4" t="s">
        <v>139</v>
      </c>
      <c r="C37" s="5" t="n">
        <v>-205000</v>
      </c>
    </row>
    <row r="38" spans="1:3">
      <c r="A38" s="4" t="s">
        <v>173</v>
      </c>
      <c r="B38" s="5" t="n">
        <v>-2884243</v>
      </c>
      <c r="C38" s="5" t="n">
        <v>-2439245</v>
      </c>
    </row>
    <row r="39" spans="1:3">
      <c r="A39" s="4" t="s">
        <v>174</v>
      </c>
      <c r="B39" s="5" t="n">
        <v>-2865996</v>
      </c>
      <c r="C39" s="5" t="n">
        <v>-1610176</v>
      </c>
    </row>
    <row r="40" spans="1:3">
      <c r="A40" s="3" t="s">
        <v>175</v>
      </c>
    </row>
    <row r="41" spans="1:3">
      <c r="A41" s="4" t="s">
        <v>176</v>
      </c>
      <c r="B41" s="5" t="n">
        <v>-1548300</v>
      </c>
      <c r="C41" s="5" t="n">
        <v>-4225588</v>
      </c>
    </row>
    <row r="42" spans="1:3">
      <c r="A42" s="4" t="s">
        <v>177</v>
      </c>
      <c r="B42" s="5" t="n">
        <v>-60292</v>
      </c>
      <c r="C42" s="5" t="n">
        <v>-2000</v>
      </c>
    </row>
    <row r="43" spans="1:3">
      <c r="A43" s="4" t="s">
        <v>178</v>
      </c>
      <c r="B43" s="5" t="n">
        <v>0</v>
      </c>
      <c r="C43" s="5" t="n">
        <v>867425</v>
      </c>
    </row>
    <row r="44" spans="1:3">
      <c r="A44" s="4" t="s">
        <v>179</v>
      </c>
      <c r="B44" s="5" t="n">
        <v>-852155</v>
      </c>
      <c r="C44" s="5" t="n">
        <v>-787429</v>
      </c>
    </row>
    <row r="45" spans="1:3">
      <c r="A45" s="4" t="s">
        <v>180</v>
      </c>
      <c r="B45" s="5" t="n">
        <v>29000000</v>
      </c>
      <c r="C45" s="5" t="n">
        <v>4200000</v>
      </c>
    </row>
    <row r="46" spans="1:3">
      <c r="A46" s="4" t="s">
        <v>181</v>
      </c>
      <c r="B46" s="5" t="n">
        <v>-28146894</v>
      </c>
      <c r="C46" s="5" t="n">
        <v>-3725780</v>
      </c>
    </row>
    <row r="47" spans="1:3">
      <c r="A47" s="4" t="s">
        <v>182</v>
      </c>
      <c r="B47" s="5" t="n">
        <v>-1607641</v>
      </c>
      <c r="C47" s="5" t="n">
        <v>-3673372</v>
      </c>
    </row>
    <row r="48" spans="1:3">
      <c r="A48" s="4" t="s">
        <v>183</v>
      </c>
      <c r="B48" s="5" t="n">
        <v>-66319</v>
      </c>
      <c r="C48" s="5" t="n">
        <v>-3689501</v>
      </c>
    </row>
    <row r="49" spans="1:3">
      <c r="A49" s="4" t="s">
        <v>184</v>
      </c>
      <c r="B49" s="5" t="n">
        <v>442930</v>
      </c>
      <c r="C49" s="5" t="n">
        <v>3808968</v>
      </c>
    </row>
    <row r="50" spans="1:3">
      <c r="A50" s="4" t="s">
        <v>185</v>
      </c>
      <c r="B50" s="5" t="n">
        <v>376611</v>
      </c>
      <c r="C50" s="5" t="n">
        <v>119467</v>
      </c>
    </row>
    <row r="51" spans="1:3">
      <c r="A51" s="3" t="s">
        <v>186</v>
      </c>
    </row>
    <row r="52" spans="1:3">
      <c r="A52" s="4" t="s">
        <v>187</v>
      </c>
      <c r="B52" s="5" t="n">
        <v>878704</v>
      </c>
      <c r="C52" s="5" t="n">
        <v>797673</v>
      </c>
    </row>
    <row r="53" spans="1:3">
      <c r="A53" s="4" t="s">
        <v>188</v>
      </c>
      <c r="B53" s="5" t="n">
        <v>27372</v>
      </c>
      <c r="C53" s="5" t="n">
        <v>46500</v>
      </c>
    </row>
    <row r="54" spans="1:3">
      <c r="A54" s="3" t="s">
        <v>189</v>
      </c>
    </row>
    <row r="55" spans="1:3">
      <c r="A55" s="4" t="s">
        <v>190</v>
      </c>
      <c r="B55" s="7" t="n">
        <v>81433</v>
      </c>
      <c r="C55" s="7" t="n">
        <v>80366</v>
      </c>
    </row>
    <row r="56" spans="1:3">
      <c r="A56" s="4" t="s">
        <v>191</v>
      </c>
      <c r="B56" s="5" t="n">
        <v>4535</v>
      </c>
      <c r="C56" s="5" t="n">
        <v>45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9:13:57Z</dcterms:created>
  <dcterms:modified xmlns:dcterms="http://purl.org/dc/terms/" xmlns:xsi="http://www.w3.org/2001/XMLSchema-instance" xsi:type="dcterms:W3CDTF">2018-05-11T09:13:57Z</dcterms:modified>
</cp:coreProperties>
</file>